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Promissory Notes" sheetId="13" state="visible" r:id="rId13"/>
    <sheet xmlns:r="http://schemas.openxmlformats.org/officeDocument/2006/relationships" name="Lease Liabilities" sheetId="14" state="visible" r:id="rId14"/>
    <sheet xmlns:r="http://schemas.openxmlformats.org/officeDocument/2006/relationships" name="Contingencies"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Reporting (Tables)"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Stockholders' Equity (Deficit) " sheetId="24" state="visible" r:id="rId24"/>
    <sheet xmlns:r="http://schemas.openxmlformats.org/officeDocument/2006/relationships" name="Organization and Business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egment Reporting (Details Narr" sheetId="29" state="visible" r:id="rId29"/>
    <sheet xmlns:r="http://schemas.openxmlformats.org/officeDocument/2006/relationships" name="Segment Reporting - Schedule of" sheetId="30" state="visible" r:id="rId30"/>
    <sheet xmlns:r="http://schemas.openxmlformats.org/officeDocument/2006/relationships" name="Inventories - Schedule of Inven"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Promissory Notes (Details Narra" sheetId="37" state="visible" r:id="rId37"/>
    <sheet xmlns:r="http://schemas.openxmlformats.org/officeDocument/2006/relationships" name="Lease Liabilities (Details Narr"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Stockholders' Equity (Deficit_5" sheetId="42" state="visible" r:id="rId42"/>
    <sheet xmlns:r="http://schemas.openxmlformats.org/officeDocument/2006/relationships" name="Stockholders' Equity (Deficit_6" sheetId="43" state="visible" r:id="rId43"/>
    <sheet xmlns:r="http://schemas.openxmlformats.org/officeDocument/2006/relationships" name="Stockholders' Equity (Deficit_7" sheetId="44" state="visible" r:id="rId44"/>
    <sheet xmlns:r="http://schemas.openxmlformats.org/officeDocument/2006/relationships" name="Related Party Transactions (Det" sheetId="45" state="visible" r:id="rId45"/>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9</t>
  </si>
  <si>
    <t>Aug. 09, 2019</t>
  </si>
  <si>
    <t>Document And Entity Information</t>
  </si>
  <si>
    <t>Entity Registrant Name</t>
  </si>
  <si>
    <t>Guardion Health Sciences, Inc.</t>
  </si>
  <si>
    <t>Entity Central Index Key</t>
  </si>
  <si>
    <t>0001642375</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t>
  </si>
  <si>
    <t>Inventories</t>
  </si>
  <si>
    <t>Prepaid expenses</t>
  </si>
  <si>
    <t>Total current assets</t>
  </si>
  <si>
    <t>Deposits</t>
  </si>
  <si>
    <t>Property and equipment, net</t>
  </si>
  <si>
    <t>Right of use asset, net</t>
  </si>
  <si>
    <t xml:space="preserve"> </t>
  </si>
  <si>
    <t>Deferred offering costs</t>
  </si>
  <si>
    <t>Intangible assets, net</t>
  </si>
  <si>
    <t>Goodwill</t>
  </si>
  <si>
    <t>Total assets</t>
  </si>
  <si>
    <t>Current liabilities</t>
  </si>
  <si>
    <t>Accounts payable and accrued liabilities</t>
  </si>
  <si>
    <t>Accrued expenses and deferred rent</t>
  </si>
  <si>
    <t>Derivative warrant liability</t>
  </si>
  <si>
    <t>Lease liability - current</t>
  </si>
  <si>
    <t>Total current liabilities</t>
  </si>
  <si>
    <t>Lease liability - long term</t>
  </si>
  <si>
    <t>Total liabilities</t>
  </si>
  <si>
    <t>Commitments and contingencies</t>
  </si>
  <si>
    <t>Stockholders' Equity</t>
  </si>
  <si>
    <t>Preferred stock, $0.001 par value; 10,000,000 shares authorized</t>
  </si>
  <si>
    <t>Common stock, $0.001 par value; 90,000,000 shares authorized; 22,733,762 and 20,564,328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3 Months Ended</t>
  </si>
  <si>
    <t>Jun. 30, 2018</t>
  </si>
  <si>
    <t>Revenue</t>
  </si>
  <si>
    <t>Total revenue</t>
  </si>
  <si>
    <t>Cost of goods sold</t>
  </si>
  <si>
    <t>Total cost of goods sold</t>
  </si>
  <si>
    <t>Gross profit</t>
  </si>
  <si>
    <t>Operating expenses</t>
  </si>
  <si>
    <t>Research and development</t>
  </si>
  <si>
    <t>Sales and marketing</t>
  </si>
  <si>
    <t>General and administrative</t>
  </si>
  <si>
    <t>Total operating expenses</t>
  </si>
  <si>
    <t>Loss from operations</t>
  </si>
  <si>
    <t>Other (income) expense:</t>
  </si>
  <si>
    <t>Interest expense</t>
  </si>
  <si>
    <t>Finance cost upon issuance of warrants</t>
  </si>
  <si>
    <t>Change in fair value of derivative warrants</t>
  </si>
  <si>
    <t>Costs associated with extension of warrant expiration dates</t>
  </si>
  <si>
    <t>Total other (income) expense</t>
  </si>
  <si>
    <t>Net loss</t>
  </si>
  <si>
    <t>Net loss per common share - basic and diluted</t>
  </si>
  <si>
    <t>Weighted average common shares outstanding - basic and diluted</t>
  </si>
  <si>
    <t>Medical Foods [Member]</t>
  </si>
  <si>
    <t>Vision Testing Diagnostics [Member]</t>
  </si>
  <si>
    <t>Other [Member]</t>
  </si>
  <si>
    <t>Condensed Consolidated Statement of Stockholders' Equity (Unaudited) - USD ($)</t>
  </si>
  <si>
    <t>Common Stock [Member]</t>
  </si>
  <si>
    <t>Additional Paid-In Capital [Member]</t>
  </si>
  <si>
    <t>Accumulated Deficit [Member]</t>
  </si>
  <si>
    <t>Total</t>
  </si>
  <si>
    <t>Balance at Dec. 31, 2017</t>
  </si>
  <si>
    <t>Balance, shares at Dec. 31, 2017</t>
  </si>
  <si>
    <t>Fair value of vested stock options</t>
  </si>
  <si>
    <t>Issuance of common stock - warrant exercises</t>
  </si>
  <si>
    <t>Issuance of common stock - warrant exercises, shares</t>
  </si>
  <si>
    <t>Balance at Mar. 31, 2018</t>
  </si>
  <si>
    <t>Balance, shares at Mar. 31, 2018</t>
  </si>
  <si>
    <t>Reclass of warrant liability to equity</t>
  </si>
  <si>
    <t>Balance at Jun. 30, 2018</t>
  </si>
  <si>
    <t>Balance, shares at Jun. 30, 2018</t>
  </si>
  <si>
    <t>Fair value of warrants - extension of expiration dates</t>
  </si>
  <si>
    <t>Balance at Dec. 31, 2018</t>
  </si>
  <si>
    <t>Balance, shares at Dec. 31, 2018</t>
  </si>
  <si>
    <t>Balance at Mar. 31, 2019</t>
  </si>
  <si>
    <t>Balance, shares at Mar. 31, 2019</t>
  </si>
  <si>
    <t>Fair value of common stock - conversion of notes payable and related interest, Shares</t>
  </si>
  <si>
    <t>Balance at Jun. 30, 2019</t>
  </si>
  <si>
    <t>Balance, shares at Jun. 30, 2019</t>
  </si>
  <si>
    <t>Fair value of vested stock options - officer and director</t>
  </si>
  <si>
    <t>Sale of common stock</t>
  </si>
  <si>
    <t>Sale of common stock, Shares</t>
  </si>
  <si>
    <t>Issuance of common stock for services</t>
  </si>
  <si>
    <t>Issuance of common stock for services, Shares</t>
  </si>
  <si>
    <t>Fair value of common stock - conversion of notes payable and related interest</t>
  </si>
  <si>
    <t>Condensed Consolidated Statements of Cash Flows (Unaudited) - USD ($)</t>
  </si>
  <si>
    <t>Operating Activities</t>
  </si>
  <si>
    <t>Adjustments to reconcile net loss to net cash used in operating activities:</t>
  </si>
  <si>
    <t>Depreciation and amortization</t>
  </si>
  <si>
    <t>Amortization of debt discount</t>
  </si>
  <si>
    <t>Accrued interest expense included in notes payable</t>
  </si>
  <si>
    <t>Amortization of right of use asset</t>
  </si>
  <si>
    <t>Stock-based compensation</t>
  </si>
  <si>
    <t>Stock-based compensation - officer and director</t>
  </si>
  <si>
    <t>Non-cash financing costs - derivative liability</t>
  </si>
  <si>
    <t>Change in fair value of warrants - derivative liability</t>
  </si>
  <si>
    <t>(Increase) decrease in -</t>
  </si>
  <si>
    <t>Deposits and prepaid expenses</t>
  </si>
  <si>
    <t>Lease liability</t>
  </si>
  <si>
    <t>Increase (decrease) in -</t>
  </si>
  <si>
    <t>Accounts payable and accrued expenses</t>
  </si>
  <si>
    <t>Net cash used in operating activities</t>
  </si>
  <si>
    <t>Investing Activities</t>
  </si>
  <si>
    <t>Purchase of property and equipment</t>
  </si>
  <si>
    <t>Purchase of intellectual property</t>
  </si>
  <si>
    <t>Net cash used in investing activities</t>
  </si>
  <si>
    <t>Financing Activities</t>
  </si>
  <si>
    <t>Proceeds from initial public offering</t>
  </si>
  <si>
    <t>Proceeds from issuance of convertible notes</t>
  </si>
  <si>
    <t>Proceeds from issuance of promissory note</t>
  </si>
  <si>
    <t>Payments on promissory note</t>
  </si>
  <si>
    <t>Payments on line of credit</t>
  </si>
  <si>
    <t>Proceeds from exercise of warrants</t>
  </si>
  <si>
    <t>Deferred financing costs of IPO</t>
  </si>
  <si>
    <t>Decrease in due to related parties</t>
  </si>
  <si>
    <t>Net cash provided by (used in) financing activities</t>
  </si>
  <si>
    <t>Cash:</t>
  </si>
  <si>
    <t>Net decrease</t>
  </si>
  <si>
    <t>Balance at beginning of period</t>
  </si>
  <si>
    <t>Balance at end of period</t>
  </si>
  <si>
    <t>Supplemental disclosure of cash flow information:</t>
  </si>
  <si>
    <t>Interest</t>
  </si>
  <si>
    <t>Income taxes</t>
  </si>
  <si>
    <t>Non-cash financing activities:</t>
  </si>
  <si>
    <t>Fair value of warrant liability issued in connection with issuance of convertible notes</t>
  </si>
  <si>
    <t>Recording of lease asset and liability upon adoption of ASU 2016-02</t>
  </si>
  <si>
    <t>Fair value of common stock issued upon conversion of common stock and accrued interest</t>
  </si>
  <si>
    <t>Reclass of deferred offering cost to equity</t>
  </si>
  <si>
    <t>Organization and Business Operations</t>
  </si>
  <si>
    <t>Organization, Consolidation and Presentation of Financial Statements [Abstract]</t>
  </si>
  <si>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that develops, formulates and distributes condition-specific medical foods with
an initial medical food product on the market under the brand name Lumega-Z ® The
Company also developed a proprietary medical device called the MapcatSF ® ® ® On
September 29, 2017, the Company, through its wholly owned subsidiary VectorVision Ocular Health, Inc. (“VectorVision”),
completed its acquisition of substantially all of the assets and certain liabilities of VectorVision, Inc. (an Ohio corporation),
a company that specialized in the standardization of contrast sensitivity, glare sensitivity, low contrast acuity, and early treatment
diabetic retinopathy study (“ETDRS”) visual acuity testing. VectorVision develops, manufactures and sells equipment
and supplies for standardized vision testing. The acquisition expands the Company’s technical portfolio. CSV-1000 and CSV-2000
instruments offer auto-calibrated tests to ensure correct testing luminance and contrast levels for consistent, highly accurate
and repeatable results. Recently issued patents the Company received for continuously calibrating the light source will be incorporated
into the new CSV-2000, in which the proprietary standardized contrast sensitivity test patterns can be presented to the patient
using a computer monitor as opposed to the current calibrated backlit system. In
August 2018, the Company created a wholly owned subsidiary, Transcranial Doppler Solutions, Inc. (“TDSI”). TDSI is
dedicated to the pursuit of early predictors resulting in, the Company believes, valuable therapeutic intervention for practitioners
and their patients, and additional revenue streams generated from the testing and sale of Company products to appropriate customers.
The Company has established operations with selected clinics and is focusing on expanding its client base. In
November 2018, the Company launched a new medical food product, GlaucoCetin TM TM TM TM TM On
April 9, 2019, the Company closed its initial public offering (the “IPO”) The
Company has had limited operations to date and has been primarily engaged in research and development, product commercialization
and capital raising activities. Going
Concern and Liquidity The
financial statements have been prepared assuming the Company will continue as a going concern. The Company had a net loss of $4,437,177
and utilized cash in operating activities of $2,493,696 during the six months ended June 30, 2019. The Company expects to continue
to incur net losses and negative operating cash flows in the near-term. As a result, management has concluded that there is substantial
doubt about the Company’s ability to continue as a going concern within one year of the date that the consolidated financial
statements are issued. The
Company’s independent registered public accounting firm has also included explanatory language in their opinion accompanying
the Company’s audited financial statements for the year ended December 31, 2018.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medical foods, the MapcatSF
medical device, VectorVision diagnostic equipment, the TDSI business and with respect to efforts to continue to build the Company’s
infrastructure. Development and commercialization of medical foods and medical devices involves a lengthy and complex process.
Additionally, the Company’s long-term viability and growth may depend upon the successful development and commercialization
of products other than Lumega-Z and the MapcatSF. The
Company is seeking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Reverse
Stock Split On
January 30, 2019, following stockholder and Board approval, the Company filed a Certificate of Amendment to its Amended Certificate
of Incorporation, as amended (the “Amendment”), with the Secretary of State of the State of Delaware to effectuate
a one-for-two (1:2) reverse stock split (the “Reverse Stock Split”) of its common stock, par value $0.001 per share,
without any change to its par value. The Amendment became effective on the filing date. The number of shares authorized for common
and preferred stock were not affected by the Reverse Stock Split. No fractional shares were issued in connection with the Reverse
Stock Split as all fractional shares were “rounded up” to the next whole share. Proportional adjustments for the Reverse
Stock Split were made to all share and per share amounts as if the split occurred at the beginning of the earliest period presented.</t>
  </si>
  <si>
    <t>Summary of Significant Accounting Policies</t>
  </si>
  <si>
    <t>Accounting Policies [Abstract]</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19.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reportable business segments as of June 30, 2019. 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The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Intangible
Assets In
connection with the VectorVision transaction, the Company identified and allocated estimated fair values to intangible assets
including goodwill and customer relationships. In
accordance with Accounting Standard Codification (“ASC”) 350 – Intangibles – Goodwill and Other, the Company
determined whether these assets are expected to have indefinite (such as goodwill) or limited useful lives, and for those with
limited lives, the Company established an amortization period and method of amortization. Its goodwill and other intangible assets
are subject to periodic impairment testing. The
Company utilized the services of an independent third-party valuation firm to assist in identifying intangible assets and in estimating
their fair values. The useful lives for the Company’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54,000 per quarter
and is included with general and administrative expenses in the Company’s Statements of Operations. Impairment
of Long-Lived Asset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June 30, 2019 and December 31, 2018, the Company had not deemed any long-lived assets as
impaired and was not aware of the existence of any indicators of impairment at such dates. Deferred
Offering Costs Deferred
offering costs consist principally of legal, accounting, and underwriters’ fees incurred related to the equity financings.
These deferred offering costs will be charged against the gross proceeds received during the appropriate period. During the period
ended June 30, 2019, $270,000 of offering costs deferred at December 31, 2018 were offset to paid in capital upon
completion of our April 2019 offering. As of June 30, 2019, $19,000 of costs have been deferred relating to offerings in process. Revenue
Recognition The
Company’s revenue is comprised of sales of medical foods and dietary supplements to consumers through a direct sales/credit
card process. In addition, the Company sells medical device equipment and supplies to customers both in the U.S. and internationally. T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Six Months Ended
2019 2018
Medical foods $ 204,382 $ 154,294
Vision testing diagnostics 292,826 259,524
Other 6,300 -
$ 503,508 $ 413,818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are expensed as incurred and totaled $106,716 and $194,708 for the six months ended June
30, 2019 and 2018, respectively. 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six months ended June 30, 2019 and 2018, patent costs
were $61,482 and $34,298, respectively, and are included in general and administrative costs in the statements of operations. Leases Prior
to January 1, 2019, the Company accounted for leases under Accounting Standards Codification (ASC) 840, Accounting for Leases.
Effective from January 1, 2019, the Company adopted the guidance of ASU 2016-02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626,667, lease liabilities
for operating leases of $635,131, and a zero cumulative-effect adjustment to accumulated deficit. See Note 8 for further information
regarding the impact of the adoption of ASC 842 on the Company’s financial statements. Stock-Based
Compensation The
Company periodically issues stock-based compensation to officers, directors, contractors and consultants for services rendered.
Such issuances vest and expire according to terms established at the issuance date. Stock-based
payments to officers, directors, and 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In
prior periods,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the new standard had no cumulative effect on previously reported amounts.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June 30,
2019 2018
Warrants 261,538 2,656,423
Options 2,612,500 2,625,000
2,874,038 5,281,423 Recent
Accounting Pronouncements The
Company’s management does not believe that there are any recently issued, but not yet effective, authoritative guidance,
if currently adopted, would have a material impact on the Company’s financial statement presentation or disclosures.</t>
  </si>
  <si>
    <t>Segment Reporting</t>
  </si>
  <si>
    <t>Segment Reporting [Abstract]</t>
  </si>
  <si>
    <t xml:space="preserve">3. Segment
Reporting The
Company determined its reporting units in accordance with ASC 280, “Segment Reporting” (“ASC 280”). The
Company historically has reported its operating results as a single reportable segment described as the business of developing
and commercializing a variety of products that support the detection, intervention and monitoring of a range of eye diseases.
The Company’s chief executive officer, who is the Chief Operating Decision Maker (“CODM”), has historically
reviewed financial information on an aggregated basis for purposes of allocating resources and evaluating financial performance. In
September 2017, the Company, through its wholly-owned subsidiary VectorVision Ocular Health, Inc., acquired substantially all
of the assets and certain liabilities of VectorVision, Inc., a company that specialized in the standardization of contrast sensitivity,
glare sensitivity, low contrast acuity, and early treatment diabetic retinopathy study (“ETDRS”) visual acuity testing.
In August 2018, the Company created a wholly owned subsidiary, Transcranial Doppler Solutions, Inc. (“TDSI”). The
Company has established TDSI operations with selected clinics and is focusing on expanding its client base. Although
all of the Company’s products and services target the early detection, intervention and monitoring of a range of eye diseases,
the addition of potential new products or services as the Company grows requires management to periodically reevaluate its reporting
structure. As sales of our medical food as well as sales of VectorVision products grow, there is an increased need for the CODM
to evaluate revenue and gross profit on a product line or group basis for purposes of resource allocation. As of June 30, 2019,
the TDSI subsidiary does not meet the required quantitative criteria to be considered a reportable operating segment. Additionally,
TDSI does not share similar economic characteristics or a majority of the aggregation criteria set forth in ASC 280, and therefore
is included in the category “Other” below. The TDSI business earned $6,300 of service revenue during the quarter ended
June 30, 2019 and incurred approximately $121,000 of operating costs during the six months ended June 30, 2019. As of June 30,
2019, based on anticipated growth and the expanding diversity of product and service offerings by the Company, management has
concluded that results should be reported in two operating segments: Medical Foods and Vision Testing Diagnostics. The following
tables set forth our results of operations by segment (results allocated to Other consist of non-cash stock compensation expense,
depreciation and amortization, corporate legal fees, and the TDSI operations):
For the Three Months Ended June 30, 2019
Other Medical Foods Vision Testing Total
Revenue $ 6,300 $ 104,448 $ 150,222 $ 260,970
Cost of goods sold 2,559 40,681 53,816 97,056
Gross profit 3,741 63,767 96,406 163,914
Operating expenses 1,594,719 1,175,027 206,362 2,976,108
Loss from operations $ (1,590,978 ) $ (1,111,260 ) $ (109,956 ) $ (2,812,194 )
For the Three Months Ended June 30, 2018
Other Medical Foods Vision Testing Total
Revenue $ - $ 79,993 $ 140,785 $ 220,778
Cost of goods sold - 40,959 46,817 87,776
Gross profit - 39,034 93,968 133,002
Operating expenses 468,630 893,925 85,429 1,447,984
Loss from operations $ (468,630 ) $ (854,891 ) $ 8,539 $ (1,314,982 )
For the Six Months Ended June 30, 2019
Other Medical Foods Vision Testing Total
Revenue $ 6,300 $ 204,382 $ 292,826 $ 503,508
Cost of goods sold 2,559 78,953 109,036 190,548
Gross profit 3,741 125,429 183,790 312,960
Operating expenses 1,959,838 2,003,320 347,219 4,310,377
Loss from operations $ (1,956,097 ) $ (1,877,891 ) $ (163,429 ) $ (3,997,417 )
For the Six Months Ended June 30, 2018
Other Medical Foods Vision Testing Total
Revenue $ - $ 154,294 $ 259,524 $ 413,818
Cost of goods sold - 72,238 94,817 167,055
Gross profit - 82,056 164,707 246,763
Operating expenses 1,523,133 2,206,967 163,752 3,893,852
Loss from operations $ (1,523,133 ) $ (2,124,911 ) $ 955 $ (3,647,089 ) The
following tables set forth our total assets by segment. Intersegment balances and transactions have been removed:
As of June 30, 2019
Other Medical Foods Vision Testing Total
Current assets
Cash $ 13,355 $ 2,300,973 $ 54,317 $ 2,368,645
Inventories - 206,876 111,810 318,686
Other 6,300 129,983 31,943 168,226
Total current assets 19,655 2,637,832 198,070 2,855,557
Right to use asset 595,598 - - 595,598
Property and equipment, net - 294,829 9,100 303,929
Deferred offering 19,000 - - 19,000
Intangible assets, net 348,786 - - 348,786
Goodwill 1,563,520 - - 1,563,520
Other - 11,751 - 11,751
Total assets $ 2,546,559 $ 2,944,412 $ 207,170 $ 5,698,141
As of December 31, 2018
Other Medical Foods Vision Testing Total
Current assets
Cash $ - $ 552,613 $ 118,335 $ 670,948
Inventories - 235,957 122,040 357,997
Other - 44,110 31,866 75,976
Total current assets - 832,680 272,241 1,104,921
Property and equipment, net - 264,178 10,626 274,804
Deferred offering 270,000 - - 270,000
Intangible assets, net 456,104 - - 456,104
Goodwill 1,563,520 - - 1,563,520
Other - 11,751 - 11,751
Total assets $ 2,289,624 $ 1,108,609 $ 282,867 $ 3,681,100 </t>
  </si>
  <si>
    <t>Inventory Disclosure [Abstract]</t>
  </si>
  <si>
    <t xml:space="preserve">4. Inventories Inventories
consisted of the following:
June 30, December 31,
2019 2018
Raw materials $ 248,021 $ 282,574
Finished goods 70,665 75,423
$ 318,686 $ 357,997 </t>
  </si>
  <si>
    <t>Property and Equipment, Net</t>
  </si>
  <si>
    <t>Property, Plant and Equipment [Abstract]</t>
  </si>
  <si>
    <t>5. Property
and Equipment, net Property
and equipment consisted of the following:
June 30, December 31,
2019 2018
Leasehold improvements $ 98,357 $ 98,357
Testing equipment 300,448 249,447
Furniture and fixtures 171,121 163,186
Computer equipment 64,976 64,976
Office equipment 8,193 8,193
643,095 584,159
Less accumulated depreciation and amortization (339,166 ) (309,355 )
$ 303,929 $ 274,804 For
the six months ended June 30, 2019 and 2018, depreciation and amortization expense was $29,810 and $41,243, respectively, of which
$0 and $15,376 was included in research and development expense, $19,065 and $4,138 was included in sales and marketing expense,
and $10,745 and $21,729 was included in general and administrative expense, respectively.</t>
  </si>
  <si>
    <t>Intangible Assets</t>
  </si>
  <si>
    <t>Goodwill and Intangible Assets Disclosure [Abstract]</t>
  </si>
  <si>
    <t xml:space="preserve">6. Intangible
Assets The
Company’s intangible assets, including finite-lived intangible assets and $50,000 of non-amortizable purchased intellectual
property, consisted of the following:
June
30, December
31,
2019 2018
Customer
relationships $ 430,700 $ 430,700
Technology 161,100 161,100
Trade
Names 115,600 115,600
Noncompetition 17,000 17,000
724,400 724,400
Less
accumulated amortization (375,614 ) (268,296 )
$ 348,786 $ 456,104 The
Company’s amortization expense on its finite-lived intangible assets was $107,318 and $107,318 for the six months ended
June 30, 2019 and 2018, respectively. The
Company estimates future amortization expense on its finite-lived intangible assets as of June 30, 2019 to be as follows:
For Years Ended December 31,
2019 $ 107,318
2020 165,320
2021 16,307
2022 9,840
$ 298,785 </t>
  </si>
  <si>
    <t>Promissory Notes</t>
  </si>
  <si>
    <t>Debt Disclosure [Abstract]</t>
  </si>
  <si>
    <t>7. Promissory
Notes Promissory
Note On
March 12, 2019, the Company issued a promissory note with principal in the amount of $100,000, simple interest of 10% annually,
and with a maturity date of June 10, 2019. On April 11, 2019, the Company repaid the promissory note for a total of $100,548 including
accrued interest. Convertible
Notes and Related Warrants On
March 15, 2019, the Company issued a convertible note with principal in the amount of $100,000, simple interest of 5% annually,
and with a maturity date of September 30, 2019. In addition, on March 20, 2019, the Company issued a convertible note with principal
in the amount of $150,000, simple interest of 5% annually, and with a maturity date of September 30, 2019. The convertible notes
(principal and accrued interest) were mandatorily convertible upon the consummation of the IPO. Concurrent with the issuance of
the notes, the Company issued warrants to both note holders equal to the number of shares of common stock that the holders receive
in connection with the converted notes. The per share exercise price of the warrants was set at 125% of the conversion price of
the notes, defined in the note agreements, as the lower of (a) 75% of the price per share of common stock of the IPO or (b) $2.30.
The Company determined that it would have to issue 109,038 warrants based upon the completion of the IPO in April 2019 Due
to the variable terms of both the exercise price and the number of warrants to be issued, the warrants were accounted for as derivative
liabilities at March 31, 2019. The aggregate fair value of the warrants was calculated as $436,034 based on a probability effected
Black-Scholes option pricing model with a stock price of $4.00, volatility of 138%, and risk-free rates ranging from 2.34% - 2.39%.
The Company recognized a debt discount of $250,000 equal to the face amount of the convertible notes and recorded a financing
cost of $186,034 equal to the difference between the fair value of the warrants and the debt discount. The
convertible notes and accrued interest with an aggregate balance of $250,788 were mandatorily converted into 109,038 shares of
common stock based on a conversion price of $2.30 per share upon the consummation of the IPO in April 2019.and the valuation discount
of $250,000 was recognized as interest cost.</t>
  </si>
  <si>
    <t>Lease Liabilities</t>
  </si>
  <si>
    <t>Leases [Abstract]</t>
  </si>
  <si>
    <t>8. Lease
Liabilities In
October 2012, the Company entered into a lease agreement for 9,605 square feet of office and warehouse space commencing March
1, 2013. Upon entering into the agreement, the Company paid a deposit of $47,449, of which $36,979 represented prepaid rent. As
of June 30, 2019, $11,751 remained on deposit under the lease agreement. The lease (“Lease 1”) was renewed for an
additional five years in 2018. As of June 30, 2019, remaining average monthly lease payments under the amended lease agreement
were $12,915 through July 2023. In
connection with the VectorVision acquisition on September 29, 2017, the Company assumed a lease agreement for 5,000 square feet
of office and warehouse space which commenced on October 1, 2017. The lease (“Lease 2”) was renewed for an additional
65 months. As of June 30, 2019, remaining average monthly lease payments are $1,838 through February 2023. In
accounting for the leases, the Company adopted ASU 2016-02 - Leases, which requires a lessee to record a right-of-use asset and
a corresponding lease liability at the inception of the lease initially measured at the present value of the lease payments. The
Company classified the leases as operating leases and determined that the fair value of Lease 1 at the inception of the lease
was $625,778 using a discount rate of 8.0%. the fair value of Lease 2 at the inception of the lease was $100,742 using a discount
rate of 8%. During the six months ended June 30, 2019, the Company made combined payments on both leases of $82,434 towards the
lease liabilities. As of June 30, 2019 and December 31, 2018, the lease liability for Lease 1 was $536,672 and $586,082, respectively,
and the lease liability for Lease 2 was $69,703 and $77,137, respectively. ASU 2016-02 requires recognition in the statement of
operations of a single lease cost, calculated so that the cost of the lease is allocated over the lease term, generally on a straight-line
basis. Combined rent expense for both leases for the six months ended June 30, 2019 and 2018 was $87,161 and $10,671, respectively.
During the six months ended June 30, 2019 and 2018, the Company reflected amortization of right of use asset of $61,571 and $7,152
related to the leases, respectively, resulting in a net asset balance of $595,598 as of June 30, 2019.</t>
  </si>
  <si>
    <t>Contingencies</t>
  </si>
  <si>
    <t>Commitments and Contingencies Disclosure [Abstract]</t>
  </si>
  <si>
    <t>9.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June 30, 2019 with respect to such matters.</t>
  </si>
  <si>
    <t>Stockholders' Equity (Deficit)</t>
  </si>
  <si>
    <t>Equity [Abstract]</t>
  </si>
  <si>
    <t>10. Stockholders’
Equity (Deficit) Warrants A
summary of the Company’s warrant activity is as follows:
Shares Weighted Exercise Price Weighted
December 31, 2018 1,265,674 0.71 0.29
Granted 171,538 2.39 3.11
Forfeitures - - -
Expirations (279,424 ) (1.96 ) -
Exercised (896,250 ) (1.88 ) -
June 30, 2019, all exercisable 261,538 $ 2.81 3.35 The
exercise prices of warrants outstanding and exercisable as of June 30, 2019 are as follows:
Warrants Outstanding and Exercisable (Shares) Exercise Prices
25,000 $ 0.50
65,000 1.50
109,038 2.88
62,500 5.00
261,538 Between
February 11, 2019 and May 21, 2019, investors net exercised a total of 632,500 warrants for 492,256 shares of common stock on
a cashless basis. Between
February 11, 2019 and May 21, 2019, investors exercised warrants for 263,750 shares of common stock. The warrants were exercisable
for $0.50 per share, and the Company received $131,875 in cash. As
of June 30, 2019, the Company had an aggregate of 261,538 outstanding warrants to purchase shares of its common stock with a weighted
average exercise price of $2.81, a weighted average remaining life of 3.35 years and an aggregate intrinsic value of $19,000,
based upon a stock valuation of $1.26 per share. The intrinsic value is calculated as the difference between the market value
of the underlying common stock and the exercise price of the warrants. Warrant
liability In
March 2019, the Company issued warrants to two convertible note holders pursuant to the anticipated completion of the Company’s
IPO (the IPO was completed on April 9, 2019). Due to the variable terms of both the exercise price and the number of warrants
to be issued, the warrants were accounted for as derivative liabilities at March 31, 2019. At March 31, 2019, the Company estimated
that the issuance of 109,038 warrants with an exercise price of $2.88 per share would correspond to the number of shares of common
stock that the holders would receive in connection with the completion of the IPO.. The fair value of the warrants at the closing
of the IPO was determined to be $359,683 using a Black-Scholes model with a weighted average remaining life of 4.94 years and
a stock valuation of $3.30 per share. Upon completion of the IPO, the exercise price and the number of warrants were fixed and
the warrants no longer accounted for as liabilities. As such the fair value of the warrant liability of $359,683 was reclassified
to equity. On
April 4, 2019, the Company issued 62,500 warrants with an exercise price of $5.00 per share to the underwriter (the “Underwriter”)
in connection with the Company’s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The fair value of the warrants at the date of issuance was determined to be $229,291 and was recorded as a finance cost. As of
June 30, 2019, the fair value of the warrants was determined to $78,440. The
fair value of the warrant liability was determined at the following issuance and reporting dates using the Black-Scholes-Merton
option pricing model and the following assumptions:
Convertible Noteholders Underwriter Warrant
Liability As of
Upon
Issuance Upon
Issuance June 30, 2019
Stock price $ 4.00 $ 3.68 $ 1.26
Risk free interest rate 2.34 – 2.39 % 2.29 % 1.71 %
Expected volatility 138 % 137 % 145 %
Expected life in years 5.00 5.00 4.76
Expected dividend yield 0 % 0 % 0 %
Number of warrants 109,038 62,500 62,500
Fair value of warrants $ 436,034 $ 229,921 $ 78,440 Stock
Options A
summary of the Company’s stock option activity is as follows:
Shares Weighted Average Weighted Average Remaining Contractual Term (Years)
December 31, 2018 1,362,500 2.26 3.78
Granted 1,250,000 2.11 2.29
Forfeitures - - -
Expirations - - -
Exercised - - -
June 30, 2019, outstanding 2,612,500 $ 3.28 4.00
June 30, 2019, exercisable 1,391,667 $ 2.41 3.46 The
exercise prices of options outstanding and exercisable as of June 30, 2019 are as follows:
Options Outstanding (Shares) Options Exercisable (Shares) Exercise Prices
625,000 625,000 $ 2.00
62,500 62,500 2.30
675,000 600,000 2.50
1,250,000 104,167 4.40
2,612,500 1,391,667 During
the six months ended June 30, 2019, the Company granted options to purchase 1,250,000 shares of common stock to the Company’s
Chairman and CEO with a grant date fair of $4,122,750. The options will vest on a quarterly basis over three years. The Company
accounts share-based payments to employees in accordance with ASC 718 wherein grants are measured at the grant date fair value
and charged to operations over the vesting period. During the period ended June 30, 2019, compensation
cost of $1, 066,159 was recognized during the period relating the amortization of this award. During
the period ended June 30, 2019, option awards were valued based upon the Black-Scholes option-pricing model, with stock price
ranging from $3.30 to $4.00 per share, volatility ranging from 115% to 138%, and an average risk-free rate ranging from 2.31%
to 2.46%. During
the six months ended June 30, 2019 and 2018, we recognized aggregate stock-compensation expense of $1,309,155 and $1,054,885,
respectively, based upon stock prices ranging from $3.30 to $4.00 per share, all of which was recorded in general and administrative
expense. As
of June 30, 2019, the Company had an aggregate of 1,220,833 remaining unvested options outstanding, with a total estimated fair
value of $3,132,532, weighted average exercise price of $4.28, and weighted average remaining life of 4.61 years. The aggregate
intrinsic value of options outstanding as of June 30, 2019 was $0.</t>
  </si>
  <si>
    <t>Related Party Transactions</t>
  </si>
  <si>
    <t>Related Party Transactions [Abstract]</t>
  </si>
  <si>
    <t>11. Related
Party Transactions During
the six months ended June 30, 2019 and 2018, the Company incurred and paid $150,000 and 137,500, respectively, of salary expense
to our Board Chairman and CEO, Mr. Michael Favish. In addition, compensation cost of $1,066,159 was recognized on amortization
of stock option awards during the period ended June 30, 2019.</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19.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reportable business segments as of June 30, 2019.</t>
  </si>
  <si>
    <t>Use of Estimates</t>
  </si>
  <si>
    <t>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The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Intangible
Assets In
connection with the VectorVision transaction, the Company identified and allocated estimated fair values to intangible assets
including goodwill and customer relationships. In
accordance with Accounting Standard Codification (“ASC”) 350 – Intangibles – Goodwill and Other, the Company
determined whether these assets are expected to have indefinite (such as goodwill) or limited useful lives, and for those with
limited lives, the Company established an amortization period and method of amortization. Its goodwill and other intangible assets
are subject to periodic impairment testing. The
Company utilized the services of an independent third-party valuation firm to assist in identifying intangible assets and in estimating
their fair values. The useful lives for the Company’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54,000 per quarter
and is included with general and administrative expenses in the Company’s Statements of Operations.</t>
  </si>
  <si>
    <t>Impairment of Long-Lived Assets</t>
  </si>
  <si>
    <t>Impairment
of Long-Lived Asset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June 30, 2019 and December 31, 2018, the Company had not deemed any long-lived assets as
impaired and was not aware of the existence of any indicators of impairment at such dates.</t>
  </si>
  <si>
    <t>Deferred Offering Costs</t>
  </si>
  <si>
    <t>Deferred
Offering Costs Deferred
offering costs consist principally of legal, accounting, and underwriters’ fees incurred related to the equity financings.
These deferred offering costs will be charged against the gross proceeds received during the appropriate period. During the period
ended June 30, 2019, $270,000 of offering costs deferred at December 31, 2018 were offset to paid in capital upon
completion of our April 2019 offering. As of June 30, 2019, $19,000 of costs have been deferred relating to offerings in process.</t>
  </si>
  <si>
    <t>Revenue Recognition</t>
  </si>
  <si>
    <t xml:space="preserve">Revenue
Recognition The
Company’s revenue is comprised of sales of medical foods and dietary supplements to consumers through a direct sales/credit
card process. In addition, the Company sells medical device equipment and supplies to customers both in the U.S. and internationally. T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Six Months Ended
2019 2018
Medical foods $ 204,382 $ 154,294
Vision testing diagnostics 292,826 259,524
Other 6,300 -
$ 503,508 $ 413,818 </t>
  </si>
  <si>
    <t>Research and Development Costs</t>
  </si>
  <si>
    <t>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are expensed as incurred and totaled $106,716 and $194,708 for the six months ended June
30, 2019 and 2018, respectively.</t>
  </si>
  <si>
    <t>Patent Costs</t>
  </si>
  <si>
    <t>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six months ended June 30, 2019 and 2018, patent costs
were $61,482 and $34,298, respectively, and are included in general and administrative costs in the statements of operations.</t>
  </si>
  <si>
    <t>Leases</t>
  </si>
  <si>
    <t>Leases Prior
to January 1, 2019, the Company accounted for leases under Accounting Standards Codification (ASC) 840, Accounting for Leases.
Effective from January 1, 2019, the Company adopted the guidance of ASU 2016-02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626,667, lease liabilities
for operating leases of $635,131, and a zero cumulative-effect adjustment to accumulated deficit. See Note 8 for further information
regarding the impact of the adoption of ASC 842 on the Company’s financial statements.</t>
  </si>
  <si>
    <t>Stock-Based Compensation</t>
  </si>
  <si>
    <t>Stock-Based
Compensation The
Company periodically issues stock-based compensation to officers, directors, contractors and consultants for services rendered.
Such issuances vest and expire according to terms established at the issuance date. Stock-based
payments to officers, directors, and 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In
prior periods,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the new standard had no cumulative effect on previously reported amounts.</t>
  </si>
  <si>
    <t>Net Loss Per Share</t>
  </si>
  <si>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June 30,
2019 2018
Warrants 261,538 2,656,423
Options 2,612,500 2,625,000
2,874,038 5,281,423 </t>
  </si>
  <si>
    <t>Recent Accounting Pronouncements</t>
  </si>
  <si>
    <t>Recent
Accounting Pronouncements The
Company’s management does not believe that there are any recently issued, but not yet effective, authoritative guidance,
if currently adopted, would have a material impact on the Company’s financial statement presentation or disclosures.</t>
  </si>
  <si>
    <t>Summary of Significant Accounting Policies (Tables)</t>
  </si>
  <si>
    <t>Schedule of Disaggregation of Revenue</t>
  </si>
  <si>
    <t xml:space="preserve">The
following table presents the Company’s revenues disaggregated by segment:
Six Months Ended
2019 2018
Medical foods $ 204,382 $ 154,294
Vision testing diagnostics 292,826 259,524
Other 6,300 -
$ 503,508 $ 413,818 </t>
  </si>
  <si>
    <t>Schedule of Antidilutive Securities Excluded from Computation of Earnings Per Share</t>
  </si>
  <si>
    <t xml:space="preserve">The
following table sets forth the number of shares excluded from the computation of diluted loss per share, as their inclusion would
have been anti-dilutive:
June 30,
2019 2018
Warrants 261,538 2,656,423
Options 2,612,500 2,625,000
2,874,038 5,281,423 </t>
  </si>
  <si>
    <t>Segment Reporting (Tables)</t>
  </si>
  <si>
    <t>Schedule of Segment Reporting Information, by Segment</t>
  </si>
  <si>
    <t xml:space="preserve">The following
tables set forth our results of operations by segment (results allocated to Other consist of non-cash stock compensation expense,
depreciation and amortization, corporate legal fees, and the TDSI operations):
For the Three Months Ended June 30, 2019
Other Medical Foods Vision Testing Total
Revenue $ 6,300 $ 104,448 $ 150,222 $ 260,970
Cost of goods sold 2,559 40,681 53,816 97,056
Gross profit 3,741 63,767 96,406 163,914
Operating expenses 1,594,719 1,175,027 206,362 2,976,108
Loss from operations $ (1,590,978 ) $ (1,111,260 ) $ (109,956 ) $ (2,812,194 )
For the Three Months Ended June 30, 2018
Other Medical Foods Vision Testing Total
Revenue $ - $ 79,993 $ 140,785 $ 220,778
Cost of goods sold - 40,959 46,817 87,776
Gross profit - 39,034 93,968 133,002
Operating expenses 468,630 893,925 85,429 1,447,984
Loss from operations $ (468,630 ) $ (854,891 ) $ 8,539 $ (1,314,982 )
For the Six Months Ended June 30, 2019
Other Medical Foods Vision Testing Total
Revenue $ 6,300 $ 204,382 $ 292,826 $ 503,508
Cost of goods sold 2,559 78,953 109,036 190,548
Gross profit 3,741 125,429 183,790 312,960
Operating expenses 1,959,838 2,003,320 347,219 4,310,377
Loss from operations $ (1,956,097 ) $ (1,877,891 ) $ (163,429 ) $ (3,997,417 )
For the Six Months Ended June 30, 2018
Other Medical Foods Vision Testing Total
Revenue $ - $ 154,294 $ 259,524 $ 413,818
Cost of goods sold - 72,238 94,817 167,055
Gross profit - 82,056 164,707 246,763
Operating expenses 1,523,133 2,206,967 163,752 3,893,852
Loss from operations $ (1,523,133 ) $ (2,124,911 ) $ 955 $ (3,647,089 ) The
following tables set forth our total assets by segment. Intersegment balances and transactions have been removed:
As of June 30, 2019
Other Medical Foods Vision Testing Total
Current assets
Cash $ 13,355 $ 2,300,973 $ 54,317 $ 2,368,645
Inventories - 206,876 111,810 318,686
Other 6,300 129,983 31,943 168,226
Total current assets 19,655 2,637,832 198,070 2,855,557
Right to use asset 595,598 - - 595,598
Property and equipment, net - 294,829 9,100 303,929
Deferred offering 19,000 - - 19,000
Intangible assets, net 348,786 - - 348,786
Goodwill 1,563,520 - - 1,563,520
Other - 11,751 - 11,751
Total assets $ 2,546,559 $ 2,944,412 $ 207,170 $ 5,698,141
As of December 31, 2018
Other Medical Foods Vision Testing Total
Current assets
Cash $ - $ 552,613 $ 118,335 $ 670,948
Inventories - 235,957 122,040 357,997
Other - 44,110 31,866 75,976
Total current assets - 832,680 272,241 1,104,921
Property and equipment, net - 264,178 10,626 274,804
Deferred offering 270,000 - - 270,000
Intangible assets, net 456,104 - - 456,104
Goodwill 1,563,520 - - 1,563,520
Other - 11,751 - 11,751
Total assets $ 2,289,624 $ 1,108,609 $ 282,867 $ 3,681,100 </t>
  </si>
  <si>
    <t>Inventories (Tables)</t>
  </si>
  <si>
    <t>Schedule of Inventories</t>
  </si>
  <si>
    <t xml:space="preserve">Inventories
consisted of the following:
June 30, December 31,
2019 2018
Raw materials $ 248,021 $ 282,574
Finished goods 70,665 75,423
$ 318,686 $ 357,997 </t>
  </si>
  <si>
    <t>Property and Equipment, Net (Tables)</t>
  </si>
  <si>
    <t>Schedule of Property, Plant and Equipment</t>
  </si>
  <si>
    <t xml:space="preserve">Property
and equipment consisted of the following:
June 30, December 31,
2019 2018
Leasehold improvements $ 98,357 $ 98,357
Testing equipment 300,448 249,447
Furniture and fixtures 171,121 163,186
Computer equipment 64,976 64,976
Office equipment 8,193 8,193
643,095 584,159
Less accumulated depreciation and amortization (339,166 ) (309,355 )
$ 303,929 $ 274,804 </t>
  </si>
  <si>
    <t>Intangible Assets (Tables)</t>
  </si>
  <si>
    <t>Schedule of Finite-Lived Intangible Assets</t>
  </si>
  <si>
    <t xml:space="preserve">The
Company’s intangible assets, including finite-lived intangible assets and $50,000 of non-amortizable purchased intellectual
property, consisted of the following:
June
30, December
31,
2019 2018
Customer
relationships $ 430,700 $ 430,700
Technology 161,100 161,100
Trade
Names 115,600 115,600
Noncompetition 17,000 17,000
724,400 724,400
Less
accumulated amortization (375,614 ) (268,296 )
$ 348,786 $ 456,104 </t>
  </si>
  <si>
    <t>Schedule of Finite-Lived Intangible Assets, Future Amortization Expense</t>
  </si>
  <si>
    <t xml:space="preserve">The
Company estimates future amortization expense on its finite-lived intangible assets as of June 30, 2019 to be as follows:
For Years Ended December 31,
2019 $ 107,318
2020 165,320
2021 16,307
2022 9,840
$ 298,785 </t>
  </si>
  <si>
    <t>Stockholders' Equity (Deficit) (Tables)</t>
  </si>
  <si>
    <t>Schedule of Warrants Activity</t>
  </si>
  <si>
    <t xml:space="preserve">A
summary of the Company’s warrant activity is as follows:
Shares Weighted Average Exercise Price Weighted Average Remaining Contractual Term (Years)
December 31, 2018 1,265,674 0.71 0.29
Granted 171,538 2.39 3.11
Forfeitures - - -
Expirations (279,424 ) (1.96 ) -
Exercised (896,250 ) (1.88 ) -
June 30, 2019, all exercisable 261,538 $ 2.81 3.35 </t>
  </si>
  <si>
    <t>Schedule of Exercise Price of Warrants Outstanding and Exercisable</t>
  </si>
  <si>
    <t xml:space="preserve">The
exercise prices of warrants outstanding and exercisable as of June 30, 2019 are as follows:
Warrants Outstanding and Exercisable (Shares) Exercise Prices
25,000 $ 0.50
65,000 1.50
109,038 2.88
62,500 5.00
261,538 </t>
  </si>
  <si>
    <t>Schedule of Fair Value Assumptions of Warrant Liability</t>
  </si>
  <si>
    <t xml:space="preserve">The
fair value of the warrant liability was determined at the following issuance and reporting dates using the Black-Scholes-Merton
option pricing model and the following assumptions:
Convertible Noteholders Underwriter Warrant
Liability As of
Upon
Issuance Upon
Issuance June 30, 2019
Stock price $ 4.00 $ 3.68 $ 1.26
Risk free interest rate 2.34 – 2.39 % 2.29 % 1.71 %
Expected volatility 138 % 137 % 145 %
Expected life in years 5.00 5.00 4.76
Expected dividend yield 0 % 0 % 0 %
Number of warrants 109,038 62,500 62,500
Fair value of warrants $ 436,034 $ 229,921 $ 78,440 </t>
  </si>
  <si>
    <t>Schedule of Share-based Compensation, Stock Options, Activity</t>
  </si>
  <si>
    <t xml:space="preserve">A
summary of the Company’s stock option activity is as follows:
Shares Weighted Average Exercise Price Weighted Average Remaining Contractual Term (Years)
December 31, 2018 1,362,500 2.26 3.78
Granted 1,250,000 2.11 2.29
Forfeitures - - -
Expirations - - -
Exercised - - -
June 30, 2019, outstanding 2,612,500 $ 3.28 4.00
June 30, 2019, exercisable 1,391,667 $ 2.41 3.46 </t>
  </si>
  <si>
    <t>Schedule of Exercise Price of Options Outstanding and Exercisable</t>
  </si>
  <si>
    <t xml:space="preserve">The
exercise prices of options outstanding and exercisable as of June 30, 2019 are as follows:
Options Outstanding (Shares) Options Exercisable (Shares) Exercise Prices
625,000 625,000 $ 2.00
62,500 62,500 2.30
675,000 600,000 2.50
1,250,000 104,167 4.40
2,612,500 1,391,667 </t>
  </si>
  <si>
    <t>Organization and Business Operations (Details Narrative) - USD ($)</t>
  </si>
  <si>
    <t>Apr. 09, 2019</t>
  </si>
  <si>
    <t>Jan. 30, 2019</t>
  </si>
  <si>
    <t>Mar. 31, 2019</t>
  </si>
  <si>
    <t>Mar. 31, 2018</t>
  </si>
  <si>
    <t>Net proceeds from offering</t>
  </si>
  <si>
    <t>Debt conversion, converted instrument, shares issued</t>
  </si>
  <si>
    <t>Cash utilized in operating activities</t>
  </si>
  <si>
    <t>Reverse stock split</t>
  </si>
  <si>
    <t>one-for-two (1:2) reverse stock split</t>
  </si>
  <si>
    <t>Common stock par value</t>
  </si>
  <si>
    <t>IPO [Member]</t>
  </si>
  <si>
    <t>Initial public offering number of shares issued</t>
  </si>
  <si>
    <t>Shares issued price per share</t>
  </si>
  <si>
    <t>Gross proceeds from initial public offering</t>
  </si>
  <si>
    <t>Debt conversion price</t>
  </si>
  <si>
    <t>Summary of Significant Accounting Policies (Details Narrative) - USD ($)</t>
  </si>
  <si>
    <t>Jan. 02, 2019</t>
  </si>
  <si>
    <t>Amortization of intangible assets</t>
  </si>
  <si>
    <t>Research and development costs</t>
  </si>
  <si>
    <t>Patent costs</t>
  </si>
  <si>
    <t>Operating lease right-of-use assets</t>
  </si>
  <si>
    <t>Lease liabilities for operating leases</t>
  </si>
  <si>
    <t>Cumulative- effect adjustment to accumulated deficit</t>
  </si>
  <si>
    <t>April 2019 Offering [Member]</t>
  </si>
  <si>
    <t>Offering costs deferred offset to additional paid in capital</t>
  </si>
  <si>
    <t>VectorVision, Inc [Member]</t>
  </si>
  <si>
    <t>Summary of Significant Accounting Policies - Schedule of Disaggregation of Revenue (Details) - USD ($)</t>
  </si>
  <si>
    <t>Revenues</t>
  </si>
  <si>
    <t>Summary of Significant Accounting Policies - Schedule of Antidilutive Securities Excluded from Computation of Earnings Per Share (Details) - shares</t>
  </si>
  <si>
    <t>Antidilutive securities excluded from computation of earnings per share, amount</t>
  </si>
  <si>
    <t>Warrants [Member]</t>
  </si>
  <si>
    <t>Options [Member]</t>
  </si>
  <si>
    <t>Segment Reporting (Details Narrative)</t>
  </si>
  <si>
    <t>Jun. 30, 2019USD ($)</t>
  </si>
  <si>
    <t>Jun. 30, 2018USD ($)</t>
  </si>
  <si>
    <t>Jun. 30, 2019USD ($)Segment</t>
  </si>
  <si>
    <t>Number of segment reporting | Segment</t>
  </si>
  <si>
    <t>Operating costs</t>
  </si>
  <si>
    <t>Segment Reporting - Schedule of Segment Reporting Information, by Segment (Details) - USD ($)</t>
  </si>
  <si>
    <t>Other</t>
  </si>
  <si>
    <t>Right to use asset</t>
  </si>
  <si>
    <t>Deferred offering</t>
  </si>
  <si>
    <t>Inventories - Schedule of Inventories (Details) - USD ($)</t>
  </si>
  <si>
    <t>Raw materials</t>
  </si>
  <si>
    <t>Finished goods</t>
  </si>
  <si>
    <t>Inventory, Net</t>
  </si>
  <si>
    <t>Property and Equipment, Net (Details Narrative) - USD ($)</t>
  </si>
  <si>
    <t>Depreciation and amortization expense</t>
  </si>
  <si>
    <t>Research and Development Expense [Member]</t>
  </si>
  <si>
    <t>Sales and Marketing Expense [Member]</t>
  </si>
  <si>
    <t>General and Administrative Expense [Member]</t>
  </si>
  <si>
    <t>Property and Equipment, Net - Schedule of Property, Plant and Equipment (Details) - USD ($)</t>
  </si>
  <si>
    <t>Property, plant and equipment, gross</t>
  </si>
  <si>
    <t>Less accumulated depreciation and amortization</t>
  </si>
  <si>
    <t>Property, plant and equipment, net</t>
  </si>
  <si>
    <t>Leasehold Improvements [Member]</t>
  </si>
  <si>
    <t>Testing Equipment [Member]</t>
  </si>
  <si>
    <t>Furniture and Fixtures [Member]</t>
  </si>
  <si>
    <t>Computer Equipment [Member]</t>
  </si>
  <si>
    <t>Office Equipment [Member]</t>
  </si>
  <si>
    <t>Intangible Assets (Details Narrative) - USD ($)</t>
  </si>
  <si>
    <t>Non-amortizable purchased intellectual property</t>
  </si>
  <si>
    <t>Intangible Assets - Schedule of Finite-Lived Intangible Assets (Details) - USD ($)</t>
  </si>
  <si>
    <t>Finite-lived intangible assets, gross</t>
  </si>
  <si>
    <t>Less accumulated amortization</t>
  </si>
  <si>
    <t>Finite-lived intangible assets, net</t>
  </si>
  <si>
    <t>Customer Relationships [Member]</t>
  </si>
  <si>
    <t>Technology [Member]</t>
  </si>
  <si>
    <t>Trade Names [Member]</t>
  </si>
  <si>
    <t>Noncompetition [Member]</t>
  </si>
  <si>
    <t>Intangible Assets - Schedule of Finite-Lived Intangible Assets, Future Amortization Expense (Details) - USD ($)</t>
  </si>
  <si>
    <t>2020</t>
  </si>
  <si>
    <t>2021</t>
  </si>
  <si>
    <t>2022</t>
  </si>
  <si>
    <t>Promissory Notes (Details Narrative) - USD ($)</t>
  </si>
  <si>
    <t>Apr. 11, 2019</t>
  </si>
  <si>
    <t>Apr. 04, 2019</t>
  </si>
  <si>
    <t>Mar. 20, 2019</t>
  </si>
  <si>
    <t>Mar. 15, 2019</t>
  </si>
  <si>
    <t>Mar. 12, 2019</t>
  </si>
  <si>
    <t>Repayment of promissory note</t>
  </si>
  <si>
    <t>Aggregate fair value of warrants</t>
  </si>
  <si>
    <t>Debt conversion, converted instrument, amount</t>
  </si>
  <si>
    <t>Discount recognized as interest cost</t>
  </si>
  <si>
    <t>Stock price</t>
  </si>
  <si>
    <t>Volatility rate</t>
  </si>
  <si>
    <t>138.00%</t>
  </si>
  <si>
    <t>Risk-free interest rate, minimum</t>
  </si>
  <si>
    <t>2.34%</t>
  </si>
  <si>
    <t>Risk-free interest rate, maximum</t>
  </si>
  <si>
    <t>2.39%</t>
  </si>
  <si>
    <t>Number of shares entitled for warrants</t>
  </si>
  <si>
    <t>IPO [Member] | Warrants [Member]</t>
  </si>
  <si>
    <t>Debt instrument conversion rate</t>
  </si>
  <si>
    <t>125.00%</t>
  </si>
  <si>
    <t>Warrants exercise price per share, description</t>
  </si>
  <si>
    <t>The per share exercise price of the warrants was set at 125% of the conversion price of the notes, defined in the note agreements, as the lower of (a) 75% of the price per share of common stock of the IPO or (b) $2.30.</t>
  </si>
  <si>
    <t>Promissory Note [Member]</t>
  </si>
  <si>
    <t>Debt instrument principal amount</t>
  </si>
  <si>
    <t>Debt interest rate</t>
  </si>
  <si>
    <t>10.00%</t>
  </si>
  <si>
    <t>Debt instrument maturity date</t>
  </si>
  <si>
    <t>Jun. 10,
		2019</t>
  </si>
  <si>
    <t>Convertible Note [Member]</t>
  </si>
  <si>
    <t>5.00%</t>
  </si>
  <si>
    <t>Sep. 30,
		2019</t>
  </si>
  <si>
    <t>Debt discount</t>
  </si>
  <si>
    <t>Financing cost</t>
  </si>
  <si>
    <t>Lease Liabilities (Details Narrative)</t>
  </si>
  <si>
    <t>1 Months Ended</t>
  </si>
  <si>
    <t>Oct. 31, 2012USD ($)ft²</t>
  </si>
  <si>
    <t>Jan. 02, 2019USD ($)</t>
  </si>
  <si>
    <t>Dec. 31, 2018USD ($)</t>
  </si>
  <si>
    <t>Sep. 29, 2017ft²</t>
  </si>
  <si>
    <t>Rent expense</t>
  </si>
  <si>
    <t>Lease 1 [Member]</t>
  </si>
  <si>
    <t>Fair value of lease</t>
  </si>
  <si>
    <t>Lease discount rate</t>
  </si>
  <si>
    <t>8.00%</t>
  </si>
  <si>
    <t>Lease 2 [Member]</t>
  </si>
  <si>
    <t>Lease 1 &amp; 2 [Member]</t>
  </si>
  <si>
    <t>Monthly lease payments</t>
  </si>
  <si>
    <t>Lease Agreement [Member]</t>
  </si>
  <si>
    <t>Area of Land | ft²</t>
  </si>
  <si>
    <t>Deposit paid for lease</t>
  </si>
  <si>
    <t>Prepaid rent</t>
  </si>
  <si>
    <t>Renewal of lease term</t>
  </si>
  <si>
    <t>5 years</t>
  </si>
  <si>
    <t>Lease Agreement [Member] | VectorVision, Inc [Member]</t>
  </si>
  <si>
    <t>65 months</t>
  </si>
  <si>
    <t>Lease Agreement [Member] | Through July 2023 [Member]</t>
  </si>
  <si>
    <t>Lease Agreement [Member] | Through February 2023 [Member] | VectorVision, Inc [Member]</t>
  </si>
  <si>
    <t>Stockholders' Equity (Deficit) (Details Narrative) - USD ($)</t>
  </si>
  <si>
    <t>May 21, 2019</t>
  </si>
  <si>
    <t>Warrant exercisable price per share</t>
  </si>
  <si>
    <t>Warrants outstanding</t>
  </si>
  <si>
    <t>Weighted average remaining life</t>
  </si>
  <si>
    <t>3 years 4 months 6 days</t>
  </si>
  <si>
    <t>Warrants issued</t>
  </si>
  <si>
    <t>Shares, Granted</t>
  </si>
  <si>
    <t>Grant date fair value of options granted</t>
  </si>
  <si>
    <t>Amortization of stock option awards</t>
  </si>
  <si>
    <t>Stock compensation expense</t>
  </si>
  <si>
    <t>4 years 11 months 8 days</t>
  </si>
  <si>
    <t>Share price</t>
  </si>
  <si>
    <t>Reclassification of fair value of warrant liability to equity</t>
  </si>
  <si>
    <t>Stock Option [Member]</t>
  </si>
  <si>
    <t>Number of unvested options outstanding</t>
  </si>
  <si>
    <t>Number of unvested options outstanding, value</t>
  </si>
  <si>
    <t>Unvested options, weighted average exercise price</t>
  </si>
  <si>
    <t>Unvested options, weighted average remaining life</t>
  </si>
  <si>
    <t>4 years 7 months 10 days</t>
  </si>
  <si>
    <t>Unvested options, aggregate intrinsic value</t>
  </si>
  <si>
    <t>Stock Option [Member] | Maximum [Member]</t>
  </si>
  <si>
    <t>Volatility</t>
  </si>
  <si>
    <t>Average risk-free rates</t>
  </si>
  <si>
    <t>2.46%</t>
  </si>
  <si>
    <t>Stock Option [Member] | Minimum [Member]</t>
  </si>
  <si>
    <t>115.00%</t>
  </si>
  <si>
    <t>2.31%</t>
  </si>
  <si>
    <t>Aggregate intrinsic value</t>
  </si>
  <si>
    <t>145.00%</t>
  </si>
  <si>
    <t>1.71%</t>
  </si>
  <si>
    <t>Investors [Member] | Warrants One [Member]</t>
  </si>
  <si>
    <t>Number of warrants exercised</t>
  </si>
  <si>
    <t>Investors [Member] | Warrants Two [Member]</t>
  </si>
  <si>
    <t>Investors [Member] | Warrants [Member]</t>
  </si>
  <si>
    <t>Stockholders' Equity (Deficit) - Schedule of Warrants Activity (Details) - Warrants [Member]</t>
  </si>
  <si>
    <t>Jun. 30, 2019$ / sharesshares</t>
  </si>
  <si>
    <t>Shares, Beginning Balance | shares</t>
  </si>
  <si>
    <t>Shares, Granted | shares</t>
  </si>
  <si>
    <t>Shares, Forfeitures | shares</t>
  </si>
  <si>
    <t>Shares, Expirations | shares</t>
  </si>
  <si>
    <t>Shares, Exercised | shares</t>
  </si>
  <si>
    <t>Shares, Ending Balance | shares</t>
  </si>
  <si>
    <t>Weighted Average Exercise Price, Beginning Balance | $ / shares</t>
  </si>
  <si>
    <t>Weighted Average Exercise Price, Granted | $ / shares</t>
  </si>
  <si>
    <t>Weighted Average Exercise Price, Forfeitures | $ / shares</t>
  </si>
  <si>
    <t>Weighted Average Exercise Price, Expirations | $ / shares</t>
  </si>
  <si>
    <t>Weighted Average Exercise Price, Exercised | $ / shares</t>
  </si>
  <si>
    <t>Weighted Average Exercise Price, Ending Balance | $ / shares</t>
  </si>
  <si>
    <t>Weighted Average Remaining Contractual Term (Years), Beginning Balance</t>
  </si>
  <si>
    <t>3 months 15 days</t>
  </si>
  <si>
    <t>Weighted Average Remaining Contractual Term (Years), Granted</t>
  </si>
  <si>
    <t>3 years 1 month 9 days</t>
  </si>
  <si>
    <t>Weighted Average Remaining Contractual Term (Years), Ending Balance</t>
  </si>
  <si>
    <t>Stockholders' Equity (Deficit) - Schedule of Exercise Price of Warrants Outstanding and Exercisable (Details) - $ / shares</t>
  </si>
  <si>
    <t>Exercise Prices</t>
  </si>
  <si>
    <t>Warrant One [Member]</t>
  </si>
  <si>
    <t>Warrants Outstanding and Exercisable (Shares)</t>
  </si>
  <si>
    <t>Warrant Two [Member]</t>
  </si>
  <si>
    <t>Warrant Three [Member]</t>
  </si>
  <si>
    <t>Warrant Four [Member]</t>
  </si>
  <si>
    <t>Stockholders' Equity (Deficit) - Schedule of Fair Value Assumptions of Warrant Liability (Details)</t>
  </si>
  <si>
    <t>Jun. 30, 2019USD ($)$ / sharesshares</t>
  </si>
  <si>
    <t>Number of warrants</t>
  </si>
  <si>
    <t>Stock price | $ / shares</t>
  </si>
  <si>
    <t>Risk free interest rate</t>
  </si>
  <si>
    <t>Expected volatility</t>
  </si>
  <si>
    <t>Expected life in years</t>
  </si>
  <si>
    <t>4 years 9 months 3 days</t>
  </si>
  <si>
    <t>Expected dividend yield</t>
  </si>
  <si>
    <t>0.00%</t>
  </si>
  <si>
    <t>Fair value of warrants | $</t>
  </si>
  <si>
    <t>Convertible Noteholders Upon Issuance [Member]</t>
  </si>
  <si>
    <t>Risk free interest rate, minimum</t>
  </si>
  <si>
    <t>Risk free interest rate, maximum</t>
  </si>
  <si>
    <t>Underwriter LLC Upon Issuance [Member]</t>
  </si>
  <si>
    <t>2.29%</t>
  </si>
  <si>
    <t>137.00%</t>
  </si>
  <si>
    <t>Stockholders' Equity (Deficit) - Schedule of Share-based Compensation, Stock Options, Activity (Details)</t>
  </si>
  <si>
    <t>Shares Outstanding, Beginning Balance | shares</t>
  </si>
  <si>
    <t>Shares Outstanding, Ending Balance | shares</t>
  </si>
  <si>
    <t>Shares Exercisable, Ending Balance | shares</t>
  </si>
  <si>
    <t>Weighted Average Exercise Price Outstanding, Beginning Balance | $ / shares</t>
  </si>
  <si>
    <t>Weighted Average Exercise Price Outstanding, Ending Balance | $ / shares</t>
  </si>
  <si>
    <t>Weighted Average Exercise Price Exercisable, Ending Balance | $ / shares</t>
  </si>
  <si>
    <t>Weighted Average Remaining Contractual Term (Years) Outstanding, Beginning Balance</t>
  </si>
  <si>
    <t>3 years 9 months 11 days</t>
  </si>
  <si>
    <t>2 years 3 months 15 days</t>
  </si>
  <si>
    <t>Weighted Average Remaining Contractual Term (Years) Outstanding, Ending Balance</t>
  </si>
  <si>
    <t>4 years</t>
  </si>
  <si>
    <t>Weighted Average Remaining Contractual Term (Years) Exercisable, Ending Balance</t>
  </si>
  <si>
    <t>3 years 5 months 16 days</t>
  </si>
  <si>
    <t>Stockholders' Equity (Deficit) - Schedule of Exercise Price of Options Outstanding and Exercisable (Details)</t>
  </si>
  <si>
    <t>Options Outstanding (Shares)</t>
  </si>
  <si>
    <t>Options Exercisable (Shares)</t>
  </si>
  <si>
    <t>Exercise Price One [Member]</t>
  </si>
  <si>
    <t>Exercise Prices | $ / shares</t>
  </si>
  <si>
    <t>Exercise Price Two [Member]</t>
  </si>
  <si>
    <t>Exercise Price Three [Member]</t>
  </si>
  <si>
    <t>Exercise Price Four [Member]</t>
  </si>
  <si>
    <t>Related Party Transactions (Details Narrative) - USD ($)</t>
  </si>
  <si>
    <t>Board Chairman And Chief Executive Officer [Member] | Michael Favish [Member]</t>
  </si>
  <si>
    <t>Officers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273376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9</v>
      </c>
    </row>
    <row r="4" spans="1:2">
      <c r="A4" s="4" t="s">
        <v>37</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row r="6" spans="1:2">
      <c r="A6" s="4" t="s">
        <v>184</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68645</v>
      </c>
      <c r="C3" s="6" t="n">
        <v>670948</v>
      </c>
    </row>
    <row r="4" spans="1:3">
      <c r="A4" s="4" t="s">
        <v>36</v>
      </c>
      <c r="B4" s="5" t="n">
        <v>35920</v>
      </c>
      <c r="C4" s="5" t="n">
        <v>28203</v>
      </c>
    </row>
    <row r="5" spans="1:3">
      <c r="A5" s="4" t="s">
        <v>37</v>
      </c>
      <c r="B5" s="5" t="n">
        <v>318686</v>
      </c>
      <c r="C5" s="5" t="n">
        <v>357997</v>
      </c>
    </row>
    <row r="6" spans="1:3">
      <c r="A6" s="4" t="s">
        <v>38</v>
      </c>
      <c r="B6" s="5" t="n">
        <v>132306</v>
      </c>
      <c r="C6" s="5" t="n">
        <v>47773</v>
      </c>
    </row>
    <row r="7" spans="1:3">
      <c r="A7" s="4" t="s">
        <v>39</v>
      </c>
      <c r="B7" s="5" t="n">
        <v>2855557</v>
      </c>
      <c r="C7" s="5" t="n">
        <v>1104921</v>
      </c>
    </row>
    <row r="8" spans="1:3">
      <c r="A8" s="4" t="s">
        <v>40</v>
      </c>
      <c r="B8" s="5" t="n">
        <v>11751</v>
      </c>
      <c r="C8" s="5" t="n">
        <v>11751</v>
      </c>
    </row>
    <row r="9" spans="1:3">
      <c r="A9" s="4" t="s">
        <v>41</v>
      </c>
      <c r="B9" s="5" t="n">
        <v>303929</v>
      </c>
      <c r="C9" s="5" t="n">
        <v>274804</v>
      </c>
    </row>
    <row r="10" spans="1:3">
      <c r="A10" s="4" t="s">
        <v>42</v>
      </c>
      <c r="B10" s="5" t="n">
        <v>595598</v>
      </c>
      <c r="C10" s="4" t="s">
        <v>43</v>
      </c>
    </row>
    <row r="11" spans="1:3">
      <c r="A11" s="4" t="s">
        <v>44</v>
      </c>
      <c r="B11" s="5" t="n">
        <v>19000</v>
      </c>
      <c r="C11" s="5" t="n">
        <v>270000</v>
      </c>
    </row>
    <row r="12" spans="1:3">
      <c r="A12" s="4" t="s">
        <v>45</v>
      </c>
      <c r="B12" s="5" t="n">
        <v>348786</v>
      </c>
      <c r="C12" s="5" t="n">
        <v>456104</v>
      </c>
    </row>
    <row r="13" spans="1:3">
      <c r="A13" s="4" t="s">
        <v>46</v>
      </c>
      <c r="B13" s="5" t="n">
        <v>1563520</v>
      </c>
      <c r="C13" s="5" t="n">
        <v>1563520</v>
      </c>
    </row>
    <row r="14" spans="1:3">
      <c r="A14" s="4" t="s">
        <v>47</v>
      </c>
      <c r="B14" s="5" t="n">
        <v>5698141</v>
      </c>
      <c r="C14" s="5" t="n">
        <v>3681100</v>
      </c>
    </row>
    <row r="15" spans="1:3">
      <c r="A15" s="3" t="s">
        <v>48</v>
      </c>
    </row>
    <row r="16" spans="1:3">
      <c r="A16" s="4" t="s">
        <v>49</v>
      </c>
      <c r="B16" s="5" t="n">
        <v>300239</v>
      </c>
      <c r="C16" s="5" t="n">
        <v>413925</v>
      </c>
    </row>
    <row r="17" spans="1:3">
      <c r="A17" s="4" t="s">
        <v>50</v>
      </c>
      <c r="B17" s="5" t="n">
        <v>25000</v>
      </c>
      <c r="C17" s="5" t="n">
        <v>81412</v>
      </c>
    </row>
    <row r="18" spans="1:3">
      <c r="A18" s="4" t="s">
        <v>51</v>
      </c>
      <c r="B18" s="5" t="n">
        <v>78440</v>
      </c>
      <c r="C18" s="4" t="s">
        <v>43</v>
      </c>
    </row>
    <row r="19" spans="1:3">
      <c r="A19" s="4" t="s">
        <v>52</v>
      </c>
      <c r="B19" s="5" t="n">
        <v>125237</v>
      </c>
      <c r="C19" s="4" t="s">
        <v>43</v>
      </c>
    </row>
    <row r="20" spans="1:3">
      <c r="A20" s="4" t="s">
        <v>53</v>
      </c>
      <c r="B20" s="5" t="n">
        <v>528916</v>
      </c>
      <c r="C20" s="5" t="n">
        <v>495337</v>
      </c>
    </row>
    <row r="21" spans="1:3">
      <c r="A21" s="4" t="s">
        <v>54</v>
      </c>
      <c r="B21" s="5" t="n">
        <v>481137</v>
      </c>
      <c r="C21" s="4" t="s">
        <v>43</v>
      </c>
    </row>
    <row r="22" spans="1:3">
      <c r="A22" s="4" t="s">
        <v>55</v>
      </c>
      <c r="B22" s="5" t="n">
        <v>1010053</v>
      </c>
      <c r="C22" s="5" t="n">
        <v>495337</v>
      </c>
    </row>
    <row r="23" spans="1:3">
      <c r="A23" s="4" t="s">
        <v>56</v>
      </c>
      <c r="B23" s="4" t="s">
        <v>43</v>
      </c>
      <c r="C23" s="4" t="s">
        <v>43</v>
      </c>
    </row>
    <row r="24" spans="1:3">
      <c r="A24" s="3" t="s">
        <v>57</v>
      </c>
    </row>
    <row r="25" spans="1:3">
      <c r="A25" s="4" t="s">
        <v>58</v>
      </c>
      <c r="B25" s="4" t="s">
        <v>43</v>
      </c>
      <c r="C25" s="4" t="s">
        <v>43</v>
      </c>
    </row>
    <row r="26" spans="1:3">
      <c r="A26" s="4" t="s">
        <v>59</v>
      </c>
      <c r="B26" s="5" t="n">
        <v>22734</v>
      </c>
      <c r="C26" s="5" t="n">
        <v>20564</v>
      </c>
    </row>
    <row r="27" spans="1:3">
      <c r="A27" s="4" t="s">
        <v>60</v>
      </c>
      <c r="B27" s="5" t="n">
        <v>43735894</v>
      </c>
      <c r="C27" s="5" t="n">
        <v>37798562</v>
      </c>
    </row>
    <row r="28" spans="1:3">
      <c r="A28" s="4" t="s">
        <v>61</v>
      </c>
      <c r="B28" s="5" t="n">
        <v>-39070540</v>
      </c>
      <c r="C28" s="5" t="n">
        <v>-34633363</v>
      </c>
    </row>
    <row r="29" spans="1:3">
      <c r="A29" s="4" t="s">
        <v>62</v>
      </c>
      <c r="B29" s="5" t="n">
        <v>4688088</v>
      </c>
      <c r="C29" s="5" t="n">
        <v>3185763</v>
      </c>
    </row>
    <row r="30" spans="1:3">
      <c r="A30" s="4" t="s">
        <v>63</v>
      </c>
      <c r="B30" s="6" t="n">
        <v>5698141</v>
      </c>
      <c r="C30" s="6" t="n">
        <v>368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7"/>
    <col customWidth="1" max="2" min="2" width="14"/>
    <col customWidth="1" max="3" min="3" width="38"/>
    <col customWidth="1" max="4" min="4" width="14"/>
    <col customWidth="1" max="5" min="5" width="14"/>
    <col customWidth="1" max="6" min="6" width="14"/>
    <col customWidth="1" max="7" min="7" width="14"/>
    <col customWidth="1" max="8" min="8" width="14"/>
    <col customWidth="1" max="9" min="9" width="14"/>
  </cols>
  <sheetData>
    <row r="1" spans="1:9">
      <c r="A1" s="1" t="s">
        <v>256</v>
      </c>
      <c r="B1" s="2" t="s">
        <v>257</v>
      </c>
      <c r="C1" s="2" t="s">
        <v>258</v>
      </c>
      <c r="D1" s="2" t="s">
        <v>2</v>
      </c>
      <c r="E1" s="2" t="s">
        <v>259</v>
      </c>
      <c r="F1" s="2" t="s">
        <v>74</v>
      </c>
      <c r="G1" s="2" t="s">
        <v>260</v>
      </c>
      <c r="H1" s="2" t="s">
        <v>2</v>
      </c>
      <c r="I1" s="2" t="s">
        <v>74</v>
      </c>
    </row>
    <row r="2" spans="1:9">
      <c r="A2" s="4" t="s">
        <v>261</v>
      </c>
      <c r="H2" s="6" t="n">
        <v>3888000</v>
      </c>
      <c r="I2" s="4" t="s">
        <v>43</v>
      </c>
    </row>
    <row r="3" spans="1:9">
      <c r="A3" s="4" t="s">
        <v>262</v>
      </c>
      <c r="H3" s="5" t="n">
        <v>109038</v>
      </c>
    </row>
    <row r="4" spans="1:9">
      <c r="A4" s="4" t="s">
        <v>92</v>
      </c>
      <c r="D4" s="6" t="n">
        <v>-3048348</v>
      </c>
      <c r="E4" s="6" t="n">
        <v>-1385099</v>
      </c>
      <c r="F4" s="6" t="n">
        <v>-1810083</v>
      </c>
      <c r="G4" s="6" t="n">
        <v>-2333461</v>
      </c>
      <c r="H4" s="6" t="n">
        <v>-4437177</v>
      </c>
      <c r="I4" s="5" t="n">
        <v>-4143025</v>
      </c>
    </row>
    <row r="5" spans="1:9">
      <c r="A5" s="4" t="s">
        <v>263</v>
      </c>
      <c r="H5" s="6" t="n">
        <v>-2493696</v>
      </c>
      <c r="I5" s="6" t="n">
        <v>-2424058</v>
      </c>
    </row>
    <row r="6" spans="1:9">
      <c r="A6" s="4" t="s">
        <v>264</v>
      </c>
      <c r="C6" s="4" t="s">
        <v>265</v>
      </c>
    </row>
    <row r="7" spans="1:9">
      <c r="A7" s="4" t="s">
        <v>266</v>
      </c>
      <c r="C7" s="7" t="n">
        <v>0.001</v>
      </c>
    </row>
    <row r="8" spans="1:9">
      <c r="A8" s="4" t="s">
        <v>267</v>
      </c>
    </row>
    <row r="9" spans="1:9">
      <c r="A9" s="4" t="s">
        <v>268</v>
      </c>
      <c r="B9" s="5" t="n">
        <v>1250000</v>
      </c>
    </row>
    <row r="10" spans="1:9">
      <c r="A10" s="4" t="s">
        <v>269</v>
      </c>
      <c r="B10" s="6" t="n">
        <v>4</v>
      </c>
    </row>
    <row r="11" spans="1:9">
      <c r="A11" s="4" t="s">
        <v>270</v>
      </c>
      <c r="B11" s="6" t="n">
        <v>5000000</v>
      </c>
    </row>
    <row r="12" spans="1:9">
      <c r="A12" s="4" t="s">
        <v>261</v>
      </c>
      <c r="B12" s="6" t="n">
        <v>3888000</v>
      </c>
    </row>
    <row r="13" spans="1:9">
      <c r="A13" s="4" t="s">
        <v>262</v>
      </c>
      <c r="B13" s="5" t="n">
        <v>109038</v>
      </c>
    </row>
    <row r="14" spans="1:9">
      <c r="A14" s="4" t="s">
        <v>271</v>
      </c>
      <c r="B14" s="8" t="n">
        <v>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72</v>
      </c>
      <c r="B1" s="2" t="s">
        <v>73</v>
      </c>
      <c r="D1" s="2" t="s">
        <v>1</v>
      </c>
    </row>
    <row r="2" spans="1:7">
      <c r="B2" s="2" t="s">
        <v>2</v>
      </c>
      <c r="C2" s="2" t="s">
        <v>74</v>
      </c>
      <c r="D2" s="2" t="s">
        <v>2</v>
      </c>
      <c r="E2" s="2" t="s">
        <v>74</v>
      </c>
      <c r="F2" s="2" t="s">
        <v>273</v>
      </c>
      <c r="G2" s="2" t="s">
        <v>33</v>
      </c>
    </row>
    <row r="3" spans="1:7">
      <c r="A3" s="4" t="s">
        <v>274</v>
      </c>
      <c r="D3" s="6" t="n">
        <v>107318</v>
      </c>
      <c r="E3" s="6" t="n">
        <v>107318</v>
      </c>
    </row>
    <row r="4" spans="1:7">
      <c r="A4" s="4" t="s">
        <v>44</v>
      </c>
      <c r="B4" s="6" t="n">
        <v>19000</v>
      </c>
      <c r="D4" s="5" t="n">
        <v>19000</v>
      </c>
    </row>
    <row r="5" spans="1:7">
      <c r="A5" s="4" t="s">
        <v>275</v>
      </c>
      <c r="B5" s="5" t="n">
        <v>77688</v>
      </c>
      <c r="C5" s="6" t="n">
        <v>34320</v>
      </c>
      <c r="D5" s="5" t="n">
        <v>106716</v>
      </c>
      <c r="E5" s="5" t="n">
        <v>194708</v>
      </c>
    </row>
    <row r="6" spans="1:7">
      <c r="A6" s="4" t="s">
        <v>276</v>
      </c>
      <c r="B6" s="5" t="n">
        <v>61482</v>
      </c>
      <c r="C6" s="6" t="n">
        <v>34298</v>
      </c>
      <c r="D6" s="5" t="n">
        <v>61482</v>
      </c>
      <c r="E6" s="6" t="n">
        <v>34298</v>
      </c>
    </row>
    <row r="7" spans="1:7">
      <c r="A7" s="4" t="s">
        <v>277</v>
      </c>
      <c r="B7" s="5" t="n">
        <v>595598</v>
      </c>
      <c r="D7" s="5" t="n">
        <v>595598</v>
      </c>
      <c r="F7" s="6" t="n">
        <v>626667</v>
      </c>
      <c r="G7" s="4" t="s">
        <v>43</v>
      </c>
    </row>
    <row r="8" spans="1:7">
      <c r="A8" s="4" t="s">
        <v>278</v>
      </c>
      <c r="F8" s="5" t="n">
        <v>635131</v>
      </c>
    </row>
    <row r="9" spans="1:7">
      <c r="A9" s="4" t="s">
        <v>279</v>
      </c>
      <c r="F9" s="6" t="n">
        <v>0</v>
      </c>
    </row>
    <row r="10" spans="1:7">
      <c r="A10" s="4" t="s">
        <v>280</v>
      </c>
    </row>
    <row r="11" spans="1:7">
      <c r="A11" s="4" t="s">
        <v>281</v>
      </c>
      <c r="D11" s="6" t="n">
        <v>270000</v>
      </c>
    </row>
    <row r="12" spans="1:7">
      <c r="A12" s="4" t="s">
        <v>282</v>
      </c>
    </row>
    <row r="13" spans="1:7">
      <c r="A13" s="4" t="s">
        <v>274</v>
      </c>
      <c r="B13" s="6" t="n">
        <v>5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3</v>
      </c>
      <c r="D1" s="2" t="s">
        <v>1</v>
      </c>
    </row>
    <row r="2" spans="1:5">
      <c r="B2" s="2" t="s">
        <v>2</v>
      </c>
      <c r="C2" s="2" t="s">
        <v>74</v>
      </c>
      <c r="D2" s="2" t="s">
        <v>2</v>
      </c>
      <c r="E2" s="2" t="s">
        <v>74</v>
      </c>
    </row>
    <row r="3" spans="1:5">
      <c r="A3" s="4" t="s">
        <v>284</v>
      </c>
      <c r="B3" s="6" t="n">
        <v>260970</v>
      </c>
      <c r="C3" s="6" t="n">
        <v>220778</v>
      </c>
      <c r="D3" s="6" t="n">
        <v>503508</v>
      </c>
      <c r="E3" s="6" t="n">
        <v>413818</v>
      </c>
    </row>
    <row r="4" spans="1:5">
      <c r="A4" s="4" t="s">
        <v>95</v>
      </c>
    </row>
    <row r="5" spans="1:5">
      <c r="A5" s="4" t="s">
        <v>284</v>
      </c>
      <c r="B5" s="5" t="n">
        <v>104448</v>
      </c>
      <c r="C5" s="5" t="n">
        <v>79993</v>
      </c>
      <c r="D5" s="5" t="n">
        <v>204382</v>
      </c>
      <c r="E5" s="5" t="n">
        <v>154294</v>
      </c>
    </row>
    <row r="6" spans="1:5">
      <c r="A6" s="4" t="s">
        <v>96</v>
      </c>
    </row>
    <row r="7" spans="1:5">
      <c r="A7" s="4" t="s">
        <v>284</v>
      </c>
      <c r="B7" s="6" t="n">
        <v>150222</v>
      </c>
      <c r="C7" s="6" t="n">
        <v>140785</v>
      </c>
      <c r="D7" s="5" t="n">
        <v>292826</v>
      </c>
      <c r="E7" s="5" t="n">
        <v>259524</v>
      </c>
    </row>
    <row r="8" spans="1:5">
      <c r="A8" s="4" t="s">
        <v>97</v>
      </c>
    </row>
    <row r="9" spans="1:5">
      <c r="A9" s="4" t="s">
        <v>284</v>
      </c>
      <c r="D9" s="6" t="n">
        <v>6300</v>
      </c>
      <c r="E9" s="4" t="s">
        <v>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4</v>
      </c>
    </row>
    <row r="3" spans="1:3">
      <c r="A3" s="4" t="s">
        <v>286</v>
      </c>
      <c r="B3" s="5" t="n">
        <v>2874038</v>
      </c>
      <c r="C3" s="5" t="n">
        <v>5281423</v>
      </c>
    </row>
    <row r="4" spans="1:3">
      <c r="A4" s="4" t="s">
        <v>287</v>
      </c>
    </row>
    <row r="5" spans="1:3">
      <c r="A5" s="4" t="s">
        <v>286</v>
      </c>
      <c r="B5" s="5" t="n">
        <v>261538</v>
      </c>
      <c r="C5" s="5" t="n">
        <v>2656423</v>
      </c>
    </row>
    <row r="6" spans="1:3">
      <c r="A6" s="4" t="s">
        <v>288</v>
      </c>
    </row>
    <row r="7" spans="1:3">
      <c r="A7" s="4" t="s">
        <v>286</v>
      </c>
      <c r="B7" s="5" t="n">
        <v>2612500</v>
      </c>
      <c r="C7" s="5" t="n">
        <v>26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8"/>
    <col customWidth="1" max="5" min="5" width="21"/>
  </cols>
  <sheetData>
    <row r="1" spans="1:5">
      <c r="A1" s="1" t="s">
        <v>289</v>
      </c>
      <c r="B1" s="2" t="s">
        <v>73</v>
      </c>
      <c r="D1" s="2" t="s">
        <v>1</v>
      </c>
    </row>
    <row r="2" spans="1:5">
      <c r="B2" s="2" t="s">
        <v>290</v>
      </c>
      <c r="C2" s="2" t="s">
        <v>291</v>
      </c>
      <c r="D2" s="2" t="s">
        <v>292</v>
      </c>
      <c r="E2" s="2" t="s">
        <v>291</v>
      </c>
    </row>
    <row r="3" spans="1:5">
      <c r="A3" s="4" t="s">
        <v>293</v>
      </c>
      <c r="D3" s="5" t="n">
        <v>1</v>
      </c>
    </row>
    <row r="4" spans="1:5">
      <c r="A4" s="4" t="s">
        <v>75</v>
      </c>
      <c r="B4" s="6" t="n">
        <v>260970</v>
      </c>
      <c r="C4" s="6" t="n">
        <v>220778</v>
      </c>
      <c r="D4" s="6" t="n">
        <v>503508</v>
      </c>
      <c r="E4" s="6" t="n">
        <v>413818</v>
      </c>
    </row>
    <row r="5" spans="1:5">
      <c r="A5" s="4" t="s">
        <v>97</v>
      </c>
    </row>
    <row r="6" spans="1:5">
      <c r="A6" s="4" t="s">
        <v>75</v>
      </c>
      <c r="B6" s="6" t="n">
        <v>6300</v>
      </c>
      <c r="C6" s="4" t="s">
        <v>43</v>
      </c>
      <c r="D6" s="5" t="n">
        <v>6300</v>
      </c>
      <c r="E6" s="4" t="s">
        <v>43</v>
      </c>
    </row>
    <row r="7" spans="1:5">
      <c r="A7" s="4" t="s">
        <v>294</v>
      </c>
      <c r="D7" s="6" t="n">
        <v>12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10000000</v>
      </c>
      <c r="C4" s="5" t="n">
        <v>10000000</v>
      </c>
    </row>
    <row r="5" spans="1:3">
      <c r="A5" s="4" t="s">
        <v>68</v>
      </c>
      <c r="B5" s="7" t="n">
        <v>0.001</v>
      </c>
      <c r="C5" s="7" t="n">
        <v>0.001</v>
      </c>
    </row>
    <row r="6" spans="1:3">
      <c r="A6" s="4" t="s">
        <v>69</v>
      </c>
      <c r="B6" s="5" t="n">
        <v>90000000</v>
      </c>
      <c r="C6" s="5" t="n">
        <v>90000000</v>
      </c>
    </row>
    <row r="7" spans="1:3">
      <c r="A7" s="4" t="s">
        <v>70</v>
      </c>
      <c r="B7" s="5" t="n">
        <v>22733762</v>
      </c>
      <c r="C7" s="5" t="n">
        <v>20564328</v>
      </c>
    </row>
    <row r="8" spans="1:3">
      <c r="A8" s="4" t="s">
        <v>71</v>
      </c>
      <c r="B8" s="5" t="n">
        <v>22733762</v>
      </c>
      <c r="C8" s="5" t="n">
        <v>20564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5</v>
      </c>
      <c r="B1" s="2" t="s">
        <v>73</v>
      </c>
      <c r="D1" s="2" t="s">
        <v>1</v>
      </c>
    </row>
    <row r="2" spans="1:7">
      <c r="B2" s="2" t="s">
        <v>2</v>
      </c>
      <c r="C2" s="2" t="s">
        <v>74</v>
      </c>
      <c r="D2" s="2" t="s">
        <v>2</v>
      </c>
      <c r="E2" s="2" t="s">
        <v>74</v>
      </c>
      <c r="F2" s="2" t="s">
        <v>273</v>
      </c>
      <c r="G2" s="2" t="s">
        <v>33</v>
      </c>
    </row>
    <row r="3" spans="1:7">
      <c r="A3" s="4" t="s">
        <v>75</v>
      </c>
      <c r="B3" s="6" t="n">
        <v>260970</v>
      </c>
      <c r="C3" s="6" t="n">
        <v>220778</v>
      </c>
      <c r="D3" s="6" t="n">
        <v>503508</v>
      </c>
      <c r="E3" s="6" t="n">
        <v>413818</v>
      </c>
    </row>
    <row r="4" spans="1:7">
      <c r="A4" s="4" t="s">
        <v>77</v>
      </c>
      <c r="B4" s="5" t="n">
        <v>97056</v>
      </c>
      <c r="C4" s="5" t="n">
        <v>87776</v>
      </c>
      <c r="D4" s="5" t="n">
        <v>190548</v>
      </c>
      <c r="E4" s="5" t="n">
        <v>167055</v>
      </c>
    </row>
    <row r="5" spans="1:7">
      <c r="A5" s="4" t="s">
        <v>79</v>
      </c>
      <c r="B5" s="5" t="n">
        <v>163914</v>
      </c>
      <c r="C5" s="5" t="n">
        <v>133002</v>
      </c>
      <c r="D5" s="5" t="n">
        <v>312960</v>
      </c>
      <c r="E5" s="5" t="n">
        <v>246763</v>
      </c>
    </row>
    <row r="6" spans="1:7">
      <c r="A6" s="4" t="s">
        <v>80</v>
      </c>
      <c r="B6" s="5" t="n">
        <v>2976108</v>
      </c>
      <c r="C6" s="5" t="n">
        <v>1447984</v>
      </c>
      <c r="D6" s="5" t="n">
        <v>4310377</v>
      </c>
      <c r="E6" s="5" t="n">
        <v>3893852</v>
      </c>
    </row>
    <row r="7" spans="1:7">
      <c r="A7" s="4" t="s">
        <v>85</v>
      </c>
      <c r="B7" s="5" t="n">
        <v>-2812194</v>
      </c>
      <c r="C7" s="5" t="n">
        <v>-1314982</v>
      </c>
      <c r="D7" s="5" t="n">
        <v>-3997417</v>
      </c>
      <c r="E7" s="5" t="n">
        <v>-3647089</v>
      </c>
    </row>
    <row r="8" spans="1:7">
      <c r="A8" s="4" t="s">
        <v>35</v>
      </c>
      <c r="B8" s="5" t="n">
        <v>2368645</v>
      </c>
      <c r="D8" s="5" t="n">
        <v>2368645</v>
      </c>
      <c r="G8" s="6" t="n">
        <v>670948</v>
      </c>
    </row>
    <row r="9" spans="1:7">
      <c r="A9" s="4" t="s">
        <v>37</v>
      </c>
      <c r="B9" s="5" t="n">
        <v>318686</v>
      </c>
      <c r="D9" s="5" t="n">
        <v>318686</v>
      </c>
      <c r="G9" s="5" t="n">
        <v>357997</v>
      </c>
    </row>
    <row r="10" spans="1:7">
      <c r="A10" s="4" t="s">
        <v>296</v>
      </c>
      <c r="B10" s="5" t="n">
        <v>168226</v>
      </c>
      <c r="D10" s="5" t="n">
        <v>168226</v>
      </c>
      <c r="G10" s="5" t="n">
        <v>75976</v>
      </c>
    </row>
    <row r="11" spans="1:7">
      <c r="A11" s="4" t="s">
        <v>39</v>
      </c>
      <c r="B11" s="5" t="n">
        <v>2855557</v>
      </c>
      <c r="D11" s="5" t="n">
        <v>2855557</v>
      </c>
      <c r="G11" s="5" t="n">
        <v>1104921</v>
      </c>
    </row>
    <row r="12" spans="1:7">
      <c r="A12" s="4" t="s">
        <v>297</v>
      </c>
      <c r="B12" s="5" t="n">
        <v>595598</v>
      </c>
      <c r="D12" s="5" t="n">
        <v>595598</v>
      </c>
      <c r="F12" s="6" t="n">
        <v>626667</v>
      </c>
      <c r="G12" s="4" t="s">
        <v>43</v>
      </c>
    </row>
    <row r="13" spans="1:7">
      <c r="A13" s="4" t="s">
        <v>41</v>
      </c>
      <c r="B13" s="5" t="n">
        <v>303929</v>
      </c>
      <c r="D13" s="5" t="n">
        <v>303929</v>
      </c>
      <c r="G13" s="5" t="n">
        <v>274804</v>
      </c>
    </row>
    <row r="14" spans="1:7">
      <c r="A14" s="4" t="s">
        <v>298</v>
      </c>
      <c r="B14" s="5" t="n">
        <v>19000</v>
      </c>
      <c r="D14" s="5" t="n">
        <v>19000</v>
      </c>
      <c r="G14" s="5" t="n">
        <v>270000</v>
      </c>
    </row>
    <row r="15" spans="1:7">
      <c r="A15" s="4" t="s">
        <v>45</v>
      </c>
      <c r="B15" s="5" t="n">
        <v>348786</v>
      </c>
      <c r="D15" s="5" t="n">
        <v>348786</v>
      </c>
      <c r="G15" s="5" t="n">
        <v>456104</v>
      </c>
    </row>
    <row r="16" spans="1:7">
      <c r="A16" s="4" t="s">
        <v>46</v>
      </c>
      <c r="B16" s="5" t="n">
        <v>1563520</v>
      </c>
      <c r="D16" s="5" t="n">
        <v>1563520</v>
      </c>
      <c r="G16" s="5" t="n">
        <v>1563520</v>
      </c>
    </row>
    <row r="17" spans="1:7">
      <c r="A17" s="4" t="s">
        <v>296</v>
      </c>
      <c r="B17" s="5" t="n">
        <v>11751</v>
      </c>
      <c r="D17" s="5" t="n">
        <v>11751</v>
      </c>
      <c r="G17" s="5" t="n">
        <v>11751</v>
      </c>
    </row>
    <row r="18" spans="1:7">
      <c r="A18" s="4" t="s">
        <v>47</v>
      </c>
      <c r="B18" s="5" t="n">
        <v>5698141</v>
      </c>
      <c r="D18" s="5" t="n">
        <v>5698141</v>
      </c>
      <c r="G18" s="5" t="n">
        <v>3681100</v>
      </c>
    </row>
    <row r="19" spans="1:7">
      <c r="A19" s="4" t="s">
        <v>97</v>
      </c>
    </row>
    <row r="20" spans="1:7">
      <c r="A20" s="4" t="s">
        <v>75</v>
      </c>
      <c r="B20" s="5" t="n">
        <v>6300</v>
      </c>
      <c r="C20" s="4" t="s">
        <v>43</v>
      </c>
      <c r="D20" s="5" t="n">
        <v>6300</v>
      </c>
      <c r="E20" s="4" t="s">
        <v>43</v>
      </c>
    </row>
    <row r="21" spans="1:7">
      <c r="A21" s="4" t="s">
        <v>77</v>
      </c>
      <c r="B21" s="5" t="n">
        <v>2559</v>
      </c>
      <c r="C21" s="4" t="s">
        <v>43</v>
      </c>
      <c r="D21" s="5" t="n">
        <v>2559</v>
      </c>
      <c r="E21" s="4" t="s">
        <v>43</v>
      </c>
    </row>
    <row r="22" spans="1:7">
      <c r="A22" s="4" t="s">
        <v>79</v>
      </c>
      <c r="B22" s="5" t="n">
        <v>3741</v>
      </c>
      <c r="C22" s="4" t="s">
        <v>43</v>
      </c>
      <c r="D22" s="5" t="n">
        <v>3741</v>
      </c>
      <c r="E22" s="4" t="s">
        <v>43</v>
      </c>
    </row>
    <row r="23" spans="1:7">
      <c r="A23" s="4" t="s">
        <v>80</v>
      </c>
      <c r="B23" s="5" t="n">
        <v>1594719</v>
      </c>
      <c r="C23" s="5" t="n">
        <v>468630</v>
      </c>
      <c r="D23" s="5" t="n">
        <v>1959838</v>
      </c>
      <c r="E23" s="5" t="n">
        <v>1523133</v>
      </c>
    </row>
    <row r="24" spans="1:7">
      <c r="A24" s="4" t="s">
        <v>85</v>
      </c>
      <c r="B24" s="5" t="n">
        <v>-1590978</v>
      </c>
      <c r="C24" s="5" t="n">
        <v>-468630</v>
      </c>
      <c r="D24" s="5" t="n">
        <v>-1956097</v>
      </c>
      <c r="E24" s="5" t="n">
        <v>-1523133</v>
      </c>
    </row>
    <row r="25" spans="1:7">
      <c r="A25" s="4" t="s">
        <v>35</v>
      </c>
      <c r="B25" s="5" t="n">
        <v>13355</v>
      </c>
      <c r="D25" s="5" t="n">
        <v>13355</v>
      </c>
      <c r="G25" s="4" t="s">
        <v>43</v>
      </c>
    </row>
    <row r="26" spans="1:7">
      <c r="A26" s="4" t="s">
        <v>37</v>
      </c>
      <c r="B26" s="4" t="s">
        <v>43</v>
      </c>
      <c r="D26" s="4" t="s">
        <v>43</v>
      </c>
      <c r="G26" s="4" t="s">
        <v>43</v>
      </c>
    </row>
    <row r="27" spans="1:7">
      <c r="A27" s="4" t="s">
        <v>296</v>
      </c>
      <c r="B27" s="5" t="n">
        <v>6300</v>
      </c>
      <c r="D27" s="5" t="n">
        <v>6300</v>
      </c>
      <c r="G27" s="4" t="s">
        <v>43</v>
      </c>
    </row>
    <row r="28" spans="1:7">
      <c r="A28" s="4" t="s">
        <v>39</v>
      </c>
      <c r="B28" s="5" t="n">
        <v>19655</v>
      </c>
      <c r="D28" s="5" t="n">
        <v>19655</v>
      </c>
      <c r="G28" s="4" t="s">
        <v>43</v>
      </c>
    </row>
    <row r="29" spans="1:7">
      <c r="A29" s="4" t="s">
        <v>297</v>
      </c>
      <c r="B29" s="5" t="n">
        <v>595598</v>
      </c>
      <c r="D29" s="5" t="n">
        <v>595598</v>
      </c>
    </row>
    <row r="30" spans="1:7">
      <c r="A30" s="4" t="s">
        <v>41</v>
      </c>
      <c r="B30" s="4" t="s">
        <v>43</v>
      </c>
      <c r="D30" s="4" t="s">
        <v>43</v>
      </c>
      <c r="G30" s="4" t="s">
        <v>43</v>
      </c>
    </row>
    <row r="31" spans="1:7">
      <c r="A31" s="4" t="s">
        <v>298</v>
      </c>
      <c r="B31" s="5" t="n">
        <v>19000</v>
      </c>
      <c r="D31" s="5" t="n">
        <v>19000</v>
      </c>
      <c r="G31" s="5" t="n">
        <v>270000</v>
      </c>
    </row>
    <row r="32" spans="1:7">
      <c r="A32" s="4" t="s">
        <v>45</v>
      </c>
      <c r="B32" s="5" t="n">
        <v>348786</v>
      </c>
      <c r="D32" s="5" t="n">
        <v>348786</v>
      </c>
      <c r="G32" s="5" t="n">
        <v>456104</v>
      </c>
    </row>
    <row r="33" spans="1:7">
      <c r="A33" s="4" t="s">
        <v>46</v>
      </c>
      <c r="B33" s="5" t="n">
        <v>1563520</v>
      </c>
      <c r="D33" s="5" t="n">
        <v>1563520</v>
      </c>
      <c r="G33" s="5" t="n">
        <v>1563520</v>
      </c>
    </row>
    <row r="34" spans="1:7">
      <c r="A34" s="4" t="s">
        <v>296</v>
      </c>
      <c r="B34" s="4" t="s">
        <v>43</v>
      </c>
      <c r="D34" s="4" t="s">
        <v>43</v>
      </c>
      <c r="G34" s="4" t="s">
        <v>43</v>
      </c>
    </row>
    <row r="35" spans="1:7">
      <c r="A35" s="4" t="s">
        <v>47</v>
      </c>
      <c r="B35" s="5" t="n">
        <v>2546559</v>
      </c>
      <c r="D35" s="5" t="n">
        <v>2546559</v>
      </c>
      <c r="G35" s="5" t="n">
        <v>2289624</v>
      </c>
    </row>
    <row r="36" spans="1:7">
      <c r="A36" s="4" t="s">
        <v>95</v>
      </c>
    </row>
    <row r="37" spans="1:7">
      <c r="A37" s="4" t="s">
        <v>75</v>
      </c>
      <c r="B37" s="5" t="n">
        <v>104448</v>
      </c>
      <c r="C37" s="5" t="n">
        <v>79993</v>
      </c>
      <c r="D37" s="5" t="n">
        <v>204382</v>
      </c>
      <c r="E37" s="5" t="n">
        <v>154294</v>
      </c>
    </row>
    <row r="38" spans="1:7">
      <c r="A38" s="4" t="s">
        <v>77</v>
      </c>
      <c r="B38" s="5" t="n">
        <v>40681</v>
      </c>
      <c r="C38" s="5" t="n">
        <v>40959</v>
      </c>
      <c r="D38" s="5" t="n">
        <v>78953</v>
      </c>
      <c r="E38" s="5" t="n">
        <v>72238</v>
      </c>
    </row>
    <row r="39" spans="1:7">
      <c r="A39" s="4" t="s">
        <v>79</v>
      </c>
      <c r="B39" s="5" t="n">
        <v>63767</v>
      </c>
      <c r="C39" s="5" t="n">
        <v>39034</v>
      </c>
      <c r="D39" s="5" t="n">
        <v>125429</v>
      </c>
      <c r="E39" s="5" t="n">
        <v>82056</v>
      </c>
    </row>
    <row r="40" spans="1:7">
      <c r="A40" s="4" t="s">
        <v>80</v>
      </c>
      <c r="B40" s="5" t="n">
        <v>1175027</v>
      </c>
      <c r="C40" s="5" t="n">
        <v>893925</v>
      </c>
      <c r="D40" s="5" t="n">
        <v>2003320</v>
      </c>
      <c r="E40" s="5" t="n">
        <v>2206967</v>
      </c>
    </row>
    <row r="41" spans="1:7">
      <c r="A41" s="4" t="s">
        <v>85</v>
      </c>
      <c r="B41" s="5" t="n">
        <v>-1111260</v>
      </c>
      <c r="C41" s="5" t="n">
        <v>-854891</v>
      </c>
      <c r="D41" s="5" t="n">
        <v>-1877891</v>
      </c>
      <c r="E41" s="5" t="n">
        <v>-2124911</v>
      </c>
    </row>
    <row r="42" spans="1:7">
      <c r="A42" s="4" t="s">
        <v>35</v>
      </c>
      <c r="B42" s="5" t="n">
        <v>2300973</v>
      </c>
      <c r="D42" s="5" t="n">
        <v>2300973</v>
      </c>
      <c r="G42" s="5" t="n">
        <v>552613</v>
      </c>
    </row>
    <row r="43" spans="1:7">
      <c r="A43" s="4" t="s">
        <v>37</v>
      </c>
      <c r="B43" s="5" t="n">
        <v>206876</v>
      </c>
      <c r="D43" s="5" t="n">
        <v>206876</v>
      </c>
      <c r="G43" s="5" t="n">
        <v>235957</v>
      </c>
    </row>
    <row r="44" spans="1:7">
      <c r="A44" s="4" t="s">
        <v>296</v>
      </c>
      <c r="B44" s="5" t="n">
        <v>129983</v>
      </c>
      <c r="D44" s="5" t="n">
        <v>129983</v>
      </c>
      <c r="G44" s="5" t="n">
        <v>44110</v>
      </c>
    </row>
    <row r="45" spans="1:7">
      <c r="A45" s="4" t="s">
        <v>39</v>
      </c>
      <c r="B45" s="5" t="n">
        <v>2637832</v>
      </c>
      <c r="D45" s="5" t="n">
        <v>2637832</v>
      </c>
      <c r="G45" s="5" t="n">
        <v>832680</v>
      </c>
    </row>
    <row r="46" spans="1:7">
      <c r="A46" s="4" t="s">
        <v>297</v>
      </c>
      <c r="B46" s="4" t="s">
        <v>43</v>
      </c>
      <c r="D46" s="4" t="s">
        <v>43</v>
      </c>
    </row>
    <row r="47" spans="1:7">
      <c r="A47" s="4" t="s">
        <v>41</v>
      </c>
      <c r="B47" s="5" t="n">
        <v>294829</v>
      </c>
      <c r="D47" s="5" t="n">
        <v>294829</v>
      </c>
      <c r="G47" s="5" t="n">
        <v>264178</v>
      </c>
    </row>
    <row r="48" spans="1:7">
      <c r="A48" s="4" t="s">
        <v>298</v>
      </c>
      <c r="B48" s="4" t="s">
        <v>43</v>
      </c>
      <c r="D48" s="4" t="s">
        <v>43</v>
      </c>
      <c r="G48" s="4" t="s">
        <v>43</v>
      </c>
    </row>
    <row r="49" spans="1:7">
      <c r="A49" s="4" t="s">
        <v>45</v>
      </c>
      <c r="B49" s="4" t="s">
        <v>43</v>
      </c>
      <c r="D49" s="4" t="s">
        <v>43</v>
      </c>
      <c r="G49" s="4" t="s">
        <v>43</v>
      </c>
    </row>
    <row r="50" spans="1:7">
      <c r="A50" s="4" t="s">
        <v>46</v>
      </c>
      <c r="B50" s="4" t="s">
        <v>43</v>
      </c>
      <c r="D50" s="4" t="s">
        <v>43</v>
      </c>
      <c r="G50" s="4" t="s">
        <v>43</v>
      </c>
    </row>
    <row r="51" spans="1:7">
      <c r="A51" s="4" t="s">
        <v>296</v>
      </c>
      <c r="B51" s="5" t="n">
        <v>11751</v>
      </c>
      <c r="D51" s="5" t="n">
        <v>11751</v>
      </c>
      <c r="G51" s="5" t="n">
        <v>11751</v>
      </c>
    </row>
    <row r="52" spans="1:7">
      <c r="A52" s="4" t="s">
        <v>47</v>
      </c>
      <c r="B52" s="5" t="n">
        <v>2944412</v>
      </c>
      <c r="D52" s="5" t="n">
        <v>2944412</v>
      </c>
      <c r="G52" s="5" t="n">
        <v>1108609</v>
      </c>
    </row>
    <row r="53" spans="1:7">
      <c r="A53" s="4" t="s">
        <v>96</v>
      </c>
    </row>
    <row r="54" spans="1:7">
      <c r="A54" s="4" t="s">
        <v>75</v>
      </c>
      <c r="B54" s="5" t="n">
        <v>150222</v>
      </c>
      <c r="C54" s="5" t="n">
        <v>140785</v>
      </c>
      <c r="D54" s="5" t="n">
        <v>292826</v>
      </c>
      <c r="E54" s="5" t="n">
        <v>259524</v>
      </c>
    </row>
    <row r="55" spans="1:7">
      <c r="A55" s="4" t="s">
        <v>77</v>
      </c>
      <c r="B55" s="5" t="n">
        <v>53816</v>
      </c>
      <c r="C55" s="5" t="n">
        <v>46817</v>
      </c>
      <c r="D55" s="5" t="n">
        <v>109036</v>
      </c>
      <c r="E55" s="5" t="n">
        <v>94817</v>
      </c>
    </row>
    <row r="56" spans="1:7">
      <c r="A56" s="4" t="s">
        <v>79</v>
      </c>
      <c r="B56" s="5" t="n">
        <v>96406</v>
      </c>
      <c r="C56" s="5" t="n">
        <v>93968</v>
      </c>
      <c r="D56" s="5" t="n">
        <v>183790</v>
      </c>
      <c r="E56" s="5" t="n">
        <v>164707</v>
      </c>
    </row>
    <row r="57" spans="1:7">
      <c r="A57" s="4" t="s">
        <v>80</v>
      </c>
      <c r="B57" s="5" t="n">
        <v>206362</v>
      </c>
      <c r="C57" s="5" t="n">
        <v>85429</v>
      </c>
      <c r="D57" s="5" t="n">
        <v>347219</v>
      </c>
      <c r="E57" s="5" t="n">
        <v>163752</v>
      </c>
    </row>
    <row r="58" spans="1:7">
      <c r="A58" s="4" t="s">
        <v>85</v>
      </c>
      <c r="B58" s="5" t="n">
        <v>-109956</v>
      </c>
      <c r="C58" s="6" t="n">
        <v>8539</v>
      </c>
      <c r="D58" s="5" t="n">
        <v>-163429</v>
      </c>
      <c r="E58" s="6" t="n">
        <v>955</v>
      </c>
    </row>
    <row r="59" spans="1:7">
      <c r="A59" s="4" t="s">
        <v>35</v>
      </c>
      <c r="B59" s="5" t="n">
        <v>54317</v>
      </c>
      <c r="D59" s="5" t="n">
        <v>54317</v>
      </c>
      <c r="G59" s="5" t="n">
        <v>118335</v>
      </c>
    </row>
    <row r="60" spans="1:7">
      <c r="A60" s="4" t="s">
        <v>37</v>
      </c>
      <c r="B60" s="5" t="n">
        <v>111810</v>
      </c>
      <c r="D60" s="5" t="n">
        <v>111810</v>
      </c>
      <c r="G60" s="5" t="n">
        <v>122040</v>
      </c>
    </row>
    <row r="61" spans="1:7">
      <c r="A61" s="4" t="s">
        <v>296</v>
      </c>
      <c r="B61" s="5" t="n">
        <v>31943</v>
      </c>
      <c r="D61" s="5" t="n">
        <v>31943</v>
      </c>
      <c r="G61" s="5" t="n">
        <v>31866</v>
      </c>
    </row>
    <row r="62" spans="1:7">
      <c r="A62" s="4" t="s">
        <v>39</v>
      </c>
      <c r="B62" s="5" t="n">
        <v>198070</v>
      </c>
      <c r="D62" s="5" t="n">
        <v>198070</v>
      </c>
      <c r="G62" s="5" t="n">
        <v>272241</v>
      </c>
    </row>
    <row r="63" spans="1:7">
      <c r="A63" s="4" t="s">
        <v>297</v>
      </c>
      <c r="B63" s="4" t="s">
        <v>43</v>
      </c>
      <c r="D63" s="4" t="s">
        <v>43</v>
      </c>
    </row>
    <row r="64" spans="1:7">
      <c r="A64" s="4" t="s">
        <v>41</v>
      </c>
      <c r="B64" s="5" t="n">
        <v>9100</v>
      </c>
      <c r="D64" s="5" t="n">
        <v>9100</v>
      </c>
      <c r="G64" s="5" t="n">
        <v>10626</v>
      </c>
    </row>
    <row r="65" spans="1:7">
      <c r="A65" s="4" t="s">
        <v>298</v>
      </c>
      <c r="B65" s="4" t="s">
        <v>43</v>
      </c>
      <c r="D65" s="4" t="s">
        <v>43</v>
      </c>
      <c r="G65" s="4" t="s">
        <v>43</v>
      </c>
    </row>
    <row r="66" spans="1:7">
      <c r="A66" s="4" t="s">
        <v>45</v>
      </c>
      <c r="B66" s="4" t="s">
        <v>43</v>
      </c>
      <c r="D66" s="4" t="s">
        <v>43</v>
      </c>
      <c r="G66" s="4" t="s">
        <v>43</v>
      </c>
    </row>
    <row r="67" spans="1:7">
      <c r="A67" s="4" t="s">
        <v>46</v>
      </c>
      <c r="B67" s="4" t="s">
        <v>43</v>
      </c>
      <c r="D67" s="4" t="s">
        <v>43</v>
      </c>
      <c r="G67" s="4" t="s">
        <v>43</v>
      </c>
    </row>
    <row r="68" spans="1:7">
      <c r="A68" s="4" t="s">
        <v>296</v>
      </c>
      <c r="B68" s="4" t="s">
        <v>43</v>
      </c>
      <c r="D68" s="4" t="s">
        <v>43</v>
      </c>
      <c r="G68" s="4" t="s">
        <v>43</v>
      </c>
    </row>
    <row r="69" spans="1:7">
      <c r="A69" s="4" t="s">
        <v>47</v>
      </c>
      <c r="B69" s="6" t="n">
        <v>207170</v>
      </c>
      <c r="D69" s="6" t="n">
        <v>207170</v>
      </c>
      <c r="G69" s="6" t="n">
        <v>2828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33</v>
      </c>
    </row>
    <row r="2" spans="1:3">
      <c r="A2" s="3" t="s">
        <v>179</v>
      </c>
    </row>
    <row r="3" spans="1:3">
      <c r="A3" s="4" t="s">
        <v>300</v>
      </c>
      <c r="B3" s="6" t="n">
        <v>248021</v>
      </c>
      <c r="C3" s="6" t="n">
        <v>282574</v>
      </c>
    </row>
    <row r="4" spans="1:3">
      <c r="A4" s="4" t="s">
        <v>301</v>
      </c>
      <c r="B4" s="5" t="n">
        <v>70665</v>
      </c>
      <c r="C4" s="5" t="n">
        <v>75423</v>
      </c>
    </row>
    <row r="5" spans="1:3">
      <c r="A5" s="4" t="s">
        <v>302</v>
      </c>
      <c r="B5" s="6" t="n">
        <v>318686</v>
      </c>
      <c r="C5" s="6" t="n">
        <v>3579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3</v>
      </c>
      <c r="B1" s="2" t="s">
        <v>1</v>
      </c>
    </row>
    <row r="2" spans="1:3">
      <c r="B2" s="2" t="s">
        <v>2</v>
      </c>
      <c r="C2" s="2" t="s">
        <v>74</v>
      </c>
    </row>
    <row r="3" spans="1:3">
      <c r="A3" s="4" t="s">
        <v>304</v>
      </c>
      <c r="B3" s="6" t="n">
        <v>29810</v>
      </c>
      <c r="C3" s="6" t="n">
        <v>41243</v>
      </c>
    </row>
    <row r="4" spans="1:3">
      <c r="A4" s="4" t="s">
        <v>305</v>
      </c>
    </row>
    <row r="5" spans="1:3">
      <c r="A5" s="4" t="s">
        <v>304</v>
      </c>
      <c r="B5" s="5" t="n">
        <v>0</v>
      </c>
      <c r="C5" s="5" t="n">
        <v>15376</v>
      </c>
    </row>
    <row r="6" spans="1:3">
      <c r="A6" s="4" t="s">
        <v>306</v>
      </c>
    </row>
    <row r="7" spans="1:3">
      <c r="A7" s="4" t="s">
        <v>304</v>
      </c>
      <c r="B7" s="5" t="n">
        <v>19065</v>
      </c>
      <c r="C7" s="5" t="n">
        <v>4138</v>
      </c>
    </row>
    <row r="8" spans="1:3">
      <c r="A8" s="4" t="s">
        <v>307</v>
      </c>
    </row>
    <row r="9" spans="1:3">
      <c r="A9" s="4" t="s">
        <v>304</v>
      </c>
      <c r="B9" s="6" t="n">
        <v>10745</v>
      </c>
      <c r="C9" s="6" t="n">
        <v>217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3</v>
      </c>
    </row>
    <row r="2" spans="1:3">
      <c r="A2" s="4" t="s">
        <v>309</v>
      </c>
      <c r="B2" s="6" t="n">
        <v>643095</v>
      </c>
      <c r="C2" s="6" t="n">
        <v>584159</v>
      </c>
    </row>
    <row r="3" spans="1:3">
      <c r="A3" s="4" t="s">
        <v>310</v>
      </c>
      <c r="B3" s="5" t="n">
        <v>-339166</v>
      </c>
      <c r="C3" s="5" t="n">
        <v>-309355</v>
      </c>
    </row>
    <row r="4" spans="1:3">
      <c r="A4" s="4" t="s">
        <v>311</v>
      </c>
      <c r="B4" s="5" t="n">
        <v>303929</v>
      </c>
      <c r="C4" s="5" t="n">
        <v>274804</v>
      </c>
    </row>
    <row r="5" spans="1:3">
      <c r="A5" s="4" t="s">
        <v>312</v>
      </c>
    </row>
    <row r="6" spans="1:3">
      <c r="A6" s="4" t="s">
        <v>309</v>
      </c>
      <c r="B6" s="5" t="n">
        <v>98357</v>
      </c>
      <c r="C6" s="5" t="n">
        <v>98357</v>
      </c>
    </row>
    <row r="7" spans="1:3">
      <c r="A7" s="4" t="s">
        <v>313</v>
      </c>
    </row>
    <row r="8" spans="1:3">
      <c r="A8" s="4" t="s">
        <v>309</v>
      </c>
      <c r="B8" s="5" t="n">
        <v>300448</v>
      </c>
      <c r="C8" s="5" t="n">
        <v>249447</v>
      </c>
    </row>
    <row r="9" spans="1:3">
      <c r="A9" s="4" t="s">
        <v>314</v>
      </c>
    </row>
    <row r="10" spans="1:3">
      <c r="A10" s="4" t="s">
        <v>309</v>
      </c>
      <c r="B10" s="5" t="n">
        <v>171121</v>
      </c>
      <c r="C10" s="5" t="n">
        <v>163186</v>
      </c>
    </row>
    <row r="11" spans="1:3">
      <c r="A11" s="4" t="s">
        <v>315</v>
      </c>
    </row>
    <row r="12" spans="1:3">
      <c r="A12" s="4" t="s">
        <v>309</v>
      </c>
      <c r="B12" s="5" t="n">
        <v>64976</v>
      </c>
      <c r="C12" s="5" t="n">
        <v>64976</v>
      </c>
    </row>
    <row r="13" spans="1:3">
      <c r="A13" s="4" t="s">
        <v>316</v>
      </c>
    </row>
    <row r="14" spans="1:3">
      <c r="A14" s="4" t="s">
        <v>309</v>
      </c>
      <c r="B14" s="6" t="n">
        <v>8193</v>
      </c>
      <c r="C14" s="6" t="n">
        <v>8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7</v>
      </c>
      <c r="B1" s="2" t="s">
        <v>1</v>
      </c>
    </row>
    <row r="2" spans="1:3">
      <c r="B2" s="2" t="s">
        <v>2</v>
      </c>
      <c r="C2" s="2" t="s">
        <v>74</v>
      </c>
    </row>
    <row r="3" spans="1:3">
      <c r="A3" s="3" t="s">
        <v>185</v>
      </c>
    </row>
    <row r="4" spans="1:3">
      <c r="A4" s="4" t="s">
        <v>318</v>
      </c>
      <c r="B4" s="6" t="n">
        <v>50000</v>
      </c>
    </row>
    <row r="5" spans="1:3">
      <c r="A5" s="4" t="s">
        <v>274</v>
      </c>
      <c r="B5" s="6" t="n">
        <v>107318</v>
      </c>
      <c r="C5" s="6" t="n">
        <v>107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3</v>
      </c>
    </row>
    <row r="2" spans="1:3">
      <c r="A2" s="4" t="s">
        <v>320</v>
      </c>
      <c r="B2" s="6" t="n">
        <v>724400</v>
      </c>
      <c r="C2" s="6" t="n">
        <v>724400</v>
      </c>
    </row>
    <row r="3" spans="1:3">
      <c r="A3" s="4" t="s">
        <v>321</v>
      </c>
      <c r="B3" s="5" t="n">
        <v>-375614</v>
      </c>
      <c r="C3" s="5" t="n">
        <v>-268296</v>
      </c>
    </row>
    <row r="4" spans="1:3">
      <c r="A4" s="4" t="s">
        <v>322</v>
      </c>
      <c r="B4" s="5" t="n">
        <v>298785</v>
      </c>
      <c r="C4" s="5" t="n">
        <v>456104</v>
      </c>
    </row>
    <row r="5" spans="1:3">
      <c r="A5" s="4" t="s">
        <v>323</v>
      </c>
    </row>
    <row r="6" spans="1:3">
      <c r="A6" s="4" t="s">
        <v>320</v>
      </c>
      <c r="B6" s="5" t="n">
        <v>430700</v>
      </c>
      <c r="C6" s="5" t="n">
        <v>430700</v>
      </c>
    </row>
    <row r="7" spans="1:3">
      <c r="A7" s="4" t="s">
        <v>324</v>
      </c>
    </row>
    <row r="8" spans="1:3">
      <c r="A8" s="4" t="s">
        <v>320</v>
      </c>
      <c r="B8" s="5" t="n">
        <v>161100</v>
      </c>
      <c r="C8" s="5" t="n">
        <v>161100</v>
      </c>
    </row>
    <row r="9" spans="1:3">
      <c r="A9" s="4" t="s">
        <v>325</v>
      </c>
    </row>
    <row r="10" spans="1:3">
      <c r="A10" s="4" t="s">
        <v>320</v>
      </c>
      <c r="B10" s="5" t="n">
        <v>115600</v>
      </c>
      <c r="C10" s="5" t="n">
        <v>115600</v>
      </c>
    </row>
    <row r="11" spans="1:3">
      <c r="A11" s="4" t="s">
        <v>326</v>
      </c>
    </row>
    <row r="12" spans="1:3">
      <c r="A12" s="4" t="s">
        <v>320</v>
      </c>
      <c r="B12" s="6" t="n">
        <v>17000</v>
      </c>
      <c r="C12" s="6" t="n">
        <v>1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3</v>
      </c>
    </row>
    <row r="2" spans="1:3">
      <c r="A2" s="3" t="s">
        <v>185</v>
      </c>
    </row>
    <row r="3" spans="1:3">
      <c r="A3" s="4" t="s">
        <v>31</v>
      </c>
      <c r="B3" s="6" t="n">
        <v>107318</v>
      </c>
    </row>
    <row r="4" spans="1:3">
      <c r="A4" s="4" t="s">
        <v>328</v>
      </c>
      <c r="B4" s="5" t="n">
        <v>165320</v>
      </c>
    </row>
    <row r="5" spans="1:3">
      <c r="A5" s="4" t="s">
        <v>329</v>
      </c>
      <c r="B5" s="5" t="n">
        <v>16307</v>
      </c>
    </row>
    <row r="6" spans="1:3">
      <c r="A6" s="4" t="s">
        <v>330</v>
      </c>
      <c r="B6" s="5" t="n">
        <v>9840</v>
      </c>
    </row>
    <row r="7" spans="1:3">
      <c r="A7" s="4" t="s">
        <v>322</v>
      </c>
      <c r="B7" s="6" t="n">
        <v>298785</v>
      </c>
      <c r="C7" s="6" t="n">
        <v>456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80"/>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331</v>
      </c>
      <c r="B1" s="2" t="s">
        <v>332</v>
      </c>
      <c r="C1" s="2" t="s">
        <v>257</v>
      </c>
      <c r="D1" s="2" t="s">
        <v>333</v>
      </c>
      <c r="E1" s="2" t="s">
        <v>334</v>
      </c>
      <c r="F1" s="2" t="s">
        <v>335</v>
      </c>
      <c r="G1" s="2" t="s">
        <v>336</v>
      </c>
      <c r="H1" s="2" t="s">
        <v>2</v>
      </c>
      <c r="I1" s="2" t="s">
        <v>259</v>
      </c>
      <c r="J1" s="2" t="s">
        <v>74</v>
      </c>
      <c r="K1" s="2" t="s">
        <v>2</v>
      </c>
      <c r="L1" s="2" t="s">
        <v>74</v>
      </c>
    </row>
    <row r="2" spans="1:12">
      <c r="A2" s="4" t="s">
        <v>337</v>
      </c>
      <c r="B2" s="6" t="n">
        <v>100548</v>
      </c>
    </row>
    <row r="3" spans="1:12">
      <c r="A3" s="4" t="s">
        <v>338</v>
      </c>
      <c r="H3" s="6" t="n">
        <v>-227832</v>
      </c>
      <c r="J3" s="4" t="s">
        <v>43</v>
      </c>
      <c r="K3" s="6" t="n">
        <v>-227832</v>
      </c>
      <c r="L3" s="4" t="s">
        <v>43</v>
      </c>
    </row>
    <row r="4" spans="1:12">
      <c r="A4" s="4" t="s">
        <v>339</v>
      </c>
      <c r="H4" s="6" t="n">
        <v>250788</v>
      </c>
    </row>
    <row r="5" spans="1:12">
      <c r="A5" s="4" t="s">
        <v>262</v>
      </c>
      <c r="K5" s="5" t="n">
        <v>109038</v>
      </c>
    </row>
    <row r="6" spans="1:12">
      <c r="A6" s="4" t="s">
        <v>340</v>
      </c>
      <c r="K6" s="6" t="n">
        <v>788</v>
      </c>
      <c r="L6" s="4" t="s">
        <v>43</v>
      </c>
    </row>
    <row r="7" spans="1:12">
      <c r="A7" s="4" t="s">
        <v>287</v>
      </c>
    </row>
    <row r="8" spans="1:12">
      <c r="A8" s="4" t="s">
        <v>338</v>
      </c>
      <c r="C8" s="6" t="n">
        <v>359683</v>
      </c>
      <c r="D8" s="6" t="n">
        <v>229291</v>
      </c>
      <c r="I8" s="6" t="n">
        <v>436034</v>
      </c>
      <c r="K8" s="6" t="n">
        <v>78440</v>
      </c>
    </row>
    <row r="9" spans="1:12">
      <c r="A9" s="4" t="s">
        <v>341</v>
      </c>
      <c r="C9" s="8" t="n">
        <v>3.3</v>
      </c>
      <c r="I9" s="6" t="n">
        <v>4</v>
      </c>
    </row>
    <row r="10" spans="1:12">
      <c r="A10" s="4" t="s">
        <v>342</v>
      </c>
      <c r="I10" s="4" t="s">
        <v>343</v>
      </c>
    </row>
    <row r="11" spans="1:12">
      <c r="A11" s="4" t="s">
        <v>344</v>
      </c>
      <c r="I11" s="4" t="s">
        <v>345</v>
      </c>
    </row>
    <row r="12" spans="1:12">
      <c r="A12" s="4" t="s">
        <v>346</v>
      </c>
      <c r="I12" s="4" t="s">
        <v>347</v>
      </c>
    </row>
    <row r="13" spans="1:12">
      <c r="A13" s="4" t="s">
        <v>267</v>
      </c>
    </row>
    <row r="14" spans="1:12">
      <c r="A14" s="4" t="s">
        <v>348</v>
      </c>
      <c r="E14" s="5" t="n">
        <v>109038</v>
      </c>
      <c r="I14" s="5" t="n">
        <v>109038</v>
      </c>
    </row>
    <row r="15" spans="1:12">
      <c r="A15" s="4" t="s">
        <v>339</v>
      </c>
      <c r="C15" s="6" t="n">
        <v>250788</v>
      </c>
    </row>
    <row r="16" spans="1:12">
      <c r="A16" s="4" t="s">
        <v>262</v>
      </c>
      <c r="C16" s="5" t="n">
        <v>109038</v>
      </c>
    </row>
    <row r="17" spans="1:12">
      <c r="A17" s="4" t="s">
        <v>271</v>
      </c>
      <c r="C17" s="8" t="n">
        <v>2.3</v>
      </c>
    </row>
    <row r="18" spans="1:12">
      <c r="A18" s="4" t="s">
        <v>340</v>
      </c>
      <c r="C18" s="6" t="n">
        <v>250000</v>
      </c>
    </row>
    <row r="19" spans="1:12">
      <c r="A19" s="4" t="s">
        <v>349</v>
      </c>
    </row>
    <row r="20" spans="1:12">
      <c r="A20" s="4" t="s">
        <v>350</v>
      </c>
      <c r="E20" s="4" t="s">
        <v>351</v>
      </c>
    </row>
    <row r="21" spans="1:12">
      <c r="A21" s="4" t="s">
        <v>352</v>
      </c>
      <c r="E21" s="4" t="s">
        <v>353</v>
      </c>
    </row>
    <row r="22" spans="1:12">
      <c r="A22" s="4" t="s">
        <v>354</v>
      </c>
    </row>
    <row r="23" spans="1:12">
      <c r="A23" s="4" t="s">
        <v>355</v>
      </c>
      <c r="G23" s="6" t="n">
        <v>100000</v>
      </c>
    </row>
    <row r="24" spans="1:12">
      <c r="A24" s="4" t="s">
        <v>356</v>
      </c>
      <c r="G24" s="4" t="s">
        <v>357</v>
      </c>
    </row>
    <row r="25" spans="1:12">
      <c r="A25" s="4" t="s">
        <v>358</v>
      </c>
      <c r="G25" s="4" t="s">
        <v>359</v>
      </c>
    </row>
    <row r="26" spans="1:12">
      <c r="A26" s="4" t="s">
        <v>360</v>
      </c>
    </row>
    <row r="27" spans="1:12">
      <c r="A27" s="4" t="s">
        <v>355</v>
      </c>
      <c r="E27" s="6" t="n">
        <v>150000</v>
      </c>
      <c r="F27" s="6" t="n">
        <v>100000</v>
      </c>
    </row>
    <row r="28" spans="1:12">
      <c r="A28" s="4" t="s">
        <v>356</v>
      </c>
      <c r="E28" s="4" t="s">
        <v>361</v>
      </c>
      <c r="F28" s="4" t="s">
        <v>361</v>
      </c>
    </row>
    <row r="29" spans="1:12">
      <c r="A29" s="4" t="s">
        <v>358</v>
      </c>
      <c r="E29" s="4" t="s">
        <v>362</v>
      </c>
      <c r="F29" s="4" t="s">
        <v>362</v>
      </c>
    </row>
    <row r="30" spans="1:12">
      <c r="A30" s="4" t="s">
        <v>363</v>
      </c>
      <c r="I30" s="6" t="n">
        <v>250000</v>
      </c>
    </row>
    <row r="31" spans="1:12">
      <c r="A31" s="4" t="s">
        <v>364</v>
      </c>
      <c r="I31" s="6" t="n">
        <v>1860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7"/>
  </cols>
  <sheetData>
    <row r="1" spans="1:7">
      <c r="A1" s="1" t="s">
        <v>365</v>
      </c>
      <c r="B1" s="2" t="s">
        <v>366</v>
      </c>
      <c r="C1" s="2" t="s">
        <v>1</v>
      </c>
    </row>
    <row r="2" spans="1:7">
      <c r="B2" s="2" t="s">
        <v>367</v>
      </c>
      <c r="C2" s="2" t="s">
        <v>290</v>
      </c>
      <c r="D2" s="2" t="s">
        <v>291</v>
      </c>
      <c r="E2" s="2" t="s">
        <v>368</v>
      </c>
      <c r="F2" s="2" t="s">
        <v>369</v>
      </c>
      <c r="G2" s="2" t="s">
        <v>370</v>
      </c>
    </row>
    <row r="3" spans="1:7">
      <c r="A3" s="4" t="s">
        <v>140</v>
      </c>
      <c r="E3" s="6" t="n">
        <v>635131</v>
      </c>
    </row>
    <row r="4" spans="1:7">
      <c r="A4" s="4" t="s">
        <v>371</v>
      </c>
      <c r="C4" s="6" t="n">
        <v>87161</v>
      </c>
      <c r="D4" s="6" t="n">
        <v>10671</v>
      </c>
    </row>
    <row r="5" spans="1:7">
      <c r="A5" s="4" t="s">
        <v>133</v>
      </c>
      <c r="C5" s="5" t="n">
        <v>61571</v>
      </c>
      <c r="D5" s="6" t="n">
        <v>7152</v>
      </c>
    </row>
    <row r="6" spans="1:7">
      <c r="A6" s="4" t="s">
        <v>42</v>
      </c>
      <c r="C6" s="5" t="n">
        <v>595598</v>
      </c>
      <c r="E6" s="6" t="n">
        <v>626667</v>
      </c>
      <c r="F6" s="4" t="s">
        <v>43</v>
      </c>
    </row>
    <row r="7" spans="1:7">
      <c r="A7" s="4" t="s">
        <v>372</v>
      </c>
    </row>
    <row r="8" spans="1:7">
      <c r="A8" s="4" t="s">
        <v>373</v>
      </c>
      <c r="C8" s="6" t="n">
        <v>625778</v>
      </c>
    </row>
    <row r="9" spans="1:7">
      <c r="A9" s="4" t="s">
        <v>374</v>
      </c>
      <c r="C9" s="4" t="s">
        <v>375</v>
      </c>
    </row>
    <row r="10" spans="1:7">
      <c r="A10" s="4" t="s">
        <v>140</v>
      </c>
      <c r="C10" s="6" t="n">
        <v>536672</v>
      </c>
      <c r="F10" s="5" t="n">
        <v>586082</v>
      </c>
    </row>
    <row r="11" spans="1:7">
      <c r="A11" s="4" t="s">
        <v>376</v>
      </c>
    </row>
    <row r="12" spans="1:7">
      <c r="A12" s="4" t="s">
        <v>373</v>
      </c>
      <c r="C12" s="6" t="n">
        <v>100742</v>
      </c>
    </row>
    <row r="13" spans="1:7">
      <c r="A13" s="4" t="s">
        <v>374</v>
      </c>
      <c r="C13" s="4" t="s">
        <v>375</v>
      </c>
    </row>
    <row r="14" spans="1:7">
      <c r="A14" s="4" t="s">
        <v>140</v>
      </c>
      <c r="C14" s="6" t="n">
        <v>69703</v>
      </c>
      <c r="F14" s="6" t="n">
        <v>77137</v>
      </c>
    </row>
    <row r="15" spans="1:7">
      <c r="A15" s="4" t="s">
        <v>377</v>
      </c>
    </row>
    <row r="16" spans="1:7">
      <c r="A16" s="4" t="s">
        <v>378</v>
      </c>
      <c r="C16" s="5" t="n">
        <v>82434</v>
      </c>
    </row>
    <row r="17" spans="1:7">
      <c r="A17" s="4" t="s">
        <v>379</v>
      </c>
    </row>
    <row r="18" spans="1:7">
      <c r="A18" s="4" t="s">
        <v>380</v>
      </c>
      <c r="B18" s="5" t="n">
        <v>9605</v>
      </c>
    </row>
    <row r="19" spans="1:7">
      <c r="A19" s="4" t="s">
        <v>381</v>
      </c>
      <c r="B19" s="6" t="n">
        <v>47449</v>
      </c>
      <c r="C19" s="6" t="n">
        <v>11751</v>
      </c>
    </row>
    <row r="20" spans="1:7">
      <c r="A20" s="4" t="s">
        <v>382</v>
      </c>
      <c r="B20" s="6" t="n">
        <v>36979</v>
      </c>
    </row>
    <row r="21" spans="1:7">
      <c r="A21" s="4" t="s">
        <v>383</v>
      </c>
      <c r="C21" s="4" t="s">
        <v>384</v>
      </c>
    </row>
    <row r="22" spans="1:7">
      <c r="A22" s="4" t="s">
        <v>385</v>
      </c>
    </row>
    <row r="23" spans="1:7">
      <c r="A23" s="4" t="s">
        <v>380</v>
      </c>
      <c r="G23" s="5" t="n">
        <v>5000</v>
      </c>
    </row>
    <row r="24" spans="1:7">
      <c r="A24" s="4" t="s">
        <v>383</v>
      </c>
      <c r="G24" s="4" t="s">
        <v>386</v>
      </c>
    </row>
    <row r="25" spans="1:7">
      <c r="A25" s="4" t="s">
        <v>387</v>
      </c>
    </row>
    <row r="26" spans="1:7">
      <c r="A26" s="4" t="s">
        <v>378</v>
      </c>
      <c r="C26" s="6" t="n">
        <v>12915</v>
      </c>
    </row>
    <row r="27" spans="1:7">
      <c r="A27" s="4" t="s">
        <v>388</v>
      </c>
    </row>
    <row r="28" spans="1:7">
      <c r="A28" s="4" t="s">
        <v>378</v>
      </c>
      <c r="C28" s="6" t="n">
        <v>183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 customWidth="1" max="5" min="5" width="13"/>
    <col customWidth="1" max="6" min="6" width="14"/>
    <col customWidth="1" max="7" min="7" width="14"/>
    <col customWidth="1" max="8" min="8" width="25"/>
    <col customWidth="1" max="9" min="9" width="14"/>
    <col customWidth="1" max="10" min="10" width="14"/>
  </cols>
  <sheetData>
    <row r="1" spans="1:10">
      <c r="A1" s="1" t="s">
        <v>389</v>
      </c>
      <c r="B1" s="2" t="s">
        <v>257</v>
      </c>
      <c r="C1" s="2" t="s">
        <v>333</v>
      </c>
      <c r="D1" s="2" t="s">
        <v>2</v>
      </c>
      <c r="E1" s="2" t="s">
        <v>390</v>
      </c>
      <c r="F1" s="2" t="s">
        <v>259</v>
      </c>
      <c r="G1" s="2" t="s">
        <v>74</v>
      </c>
      <c r="H1" s="2" t="s">
        <v>2</v>
      </c>
      <c r="I1" s="2" t="s">
        <v>74</v>
      </c>
      <c r="J1" s="2" t="s">
        <v>334</v>
      </c>
    </row>
    <row r="2" spans="1:10">
      <c r="A2" s="4" t="s">
        <v>391</v>
      </c>
      <c r="C2" s="6" t="n">
        <v>5</v>
      </c>
      <c r="D2" s="8" t="n">
        <v>2.81</v>
      </c>
      <c r="H2" s="8" t="n">
        <v>2.81</v>
      </c>
    </row>
    <row r="3" spans="1:10">
      <c r="A3" s="4" t="s">
        <v>154</v>
      </c>
      <c r="H3" s="6" t="n">
        <v>131875</v>
      </c>
      <c r="I3" s="6" t="n">
        <v>1460</v>
      </c>
    </row>
    <row r="4" spans="1:10">
      <c r="A4" s="4" t="s">
        <v>392</v>
      </c>
      <c r="D4" s="5" t="n">
        <v>261538</v>
      </c>
      <c r="H4" s="5" t="n">
        <v>261538</v>
      </c>
    </row>
    <row r="5" spans="1:10">
      <c r="A5" s="4" t="s">
        <v>393</v>
      </c>
      <c r="H5" s="4" t="s">
        <v>394</v>
      </c>
    </row>
    <row r="6" spans="1:10">
      <c r="A6" s="4" t="s">
        <v>395</v>
      </c>
      <c r="C6" s="5" t="n">
        <v>62500</v>
      </c>
    </row>
    <row r="7" spans="1:10">
      <c r="A7" s="4" t="s">
        <v>338</v>
      </c>
      <c r="D7" s="6" t="n">
        <v>-227832</v>
      </c>
      <c r="G7" s="4" t="s">
        <v>43</v>
      </c>
      <c r="H7" s="6" t="n">
        <v>-227832</v>
      </c>
      <c r="I7" s="4" t="s">
        <v>43</v>
      </c>
    </row>
    <row r="8" spans="1:10">
      <c r="A8" s="4" t="s">
        <v>396</v>
      </c>
      <c r="H8" s="5" t="n">
        <v>1250000</v>
      </c>
    </row>
    <row r="9" spans="1:10">
      <c r="A9" s="4" t="s">
        <v>397</v>
      </c>
      <c r="H9" s="6" t="n">
        <v>4122750</v>
      </c>
    </row>
    <row r="10" spans="1:10">
      <c r="A10" s="4" t="s">
        <v>398</v>
      </c>
      <c r="H10" s="5" t="n">
        <v>1066159</v>
      </c>
    </row>
    <row r="11" spans="1:10">
      <c r="A11" s="4" t="s">
        <v>399</v>
      </c>
      <c r="H11" s="5" t="n">
        <v>242996</v>
      </c>
      <c r="I11" s="5" t="n">
        <v>1054885</v>
      </c>
    </row>
    <row r="12" spans="1:10">
      <c r="A12" s="4" t="s">
        <v>287</v>
      </c>
    </row>
    <row r="13" spans="1:10">
      <c r="A13" s="4" t="s">
        <v>393</v>
      </c>
      <c r="B13" s="4" t="s">
        <v>400</v>
      </c>
    </row>
    <row r="14" spans="1:10">
      <c r="A14" s="4" t="s">
        <v>401</v>
      </c>
      <c r="B14" s="8" t="n">
        <v>3.3</v>
      </c>
      <c r="F14" s="6" t="n">
        <v>4</v>
      </c>
    </row>
    <row r="15" spans="1:10">
      <c r="A15" s="4" t="s">
        <v>338</v>
      </c>
      <c r="B15" s="6" t="n">
        <v>359683</v>
      </c>
      <c r="C15" s="6" t="n">
        <v>229291</v>
      </c>
      <c r="F15" s="6" t="n">
        <v>436034</v>
      </c>
      <c r="H15" s="6" t="n">
        <v>78440</v>
      </c>
    </row>
    <row r="16" spans="1:10">
      <c r="A16" s="4" t="s">
        <v>402</v>
      </c>
      <c r="B16" s="6" t="n">
        <v>359683</v>
      </c>
    </row>
    <row r="17" spans="1:10">
      <c r="A17" s="4" t="s">
        <v>267</v>
      </c>
    </row>
    <row r="18" spans="1:10">
      <c r="A18" s="4" t="s">
        <v>348</v>
      </c>
      <c r="F18" s="5" t="n">
        <v>109038</v>
      </c>
      <c r="J18" s="5" t="n">
        <v>109038</v>
      </c>
    </row>
    <row r="19" spans="1:10">
      <c r="A19" s="4" t="s">
        <v>391</v>
      </c>
      <c r="F19" s="8" t="n">
        <v>2.88</v>
      </c>
    </row>
    <row r="20" spans="1:10">
      <c r="A20" s="4" t="s">
        <v>403</v>
      </c>
    </row>
    <row r="21" spans="1:10">
      <c r="A21" s="4" t="s">
        <v>401</v>
      </c>
      <c r="D21" s="8" t="n">
        <v>1.26</v>
      </c>
      <c r="H21" s="8" t="n">
        <v>1.26</v>
      </c>
    </row>
    <row r="22" spans="1:10">
      <c r="A22" s="4" t="s">
        <v>399</v>
      </c>
      <c r="H22" s="6" t="n">
        <v>1309155</v>
      </c>
      <c r="I22" s="6" t="n">
        <v>1054885</v>
      </c>
    </row>
    <row r="23" spans="1:10">
      <c r="A23" s="4" t="s">
        <v>404</v>
      </c>
      <c r="D23" s="5" t="n">
        <v>1220833</v>
      </c>
      <c r="H23" s="5" t="n">
        <v>1220833</v>
      </c>
    </row>
    <row r="24" spans="1:10">
      <c r="A24" s="4" t="s">
        <v>405</v>
      </c>
      <c r="D24" s="6" t="n">
        <v>3132532</v>
      </c>
      <c r="H24" s="6" t="n">
        <v>3132532</v>
      </c>
    </row>
    <row r="25" spans="1:10">
      <c r="A25" s="4" t="s">
        <v>406</v>
      </c>
      <c r="D25" s="8" t="n">
        <v>4.28</v>
      </c>
      <c r="H25" s="8" t="n">
        <v>4.28</v>
      </c>
    </row>
    <row r="26" spans="1:10">
      <c r="A26" s="4" t="s">
        <v>407</v>
      </c>
      <c r="H26" s="4" t="s">
        <v>408</v>
      </c>
    </row>
    <row r="27" spans="1:10">
      <c r="A27" s="4" t="s">
        <v>409</v>
      </c>
      <c r="D27" s="6" t="n">
        <v>0</v>
      </c>
      <c r="H27" s="6" t="n">
        <v>0</v>
      </c>
    </row>
    <row r="28" spans="1:10">
      <c r="A28" s="4" t="s">
        <v>410</v>
      </c>
    </row>
    <row r="29" spans="1:10">
      <c r="A29" s="4" t="s">
        <v>401</v>
      </c>
      <c r="D29" s="6" t="n">
        <v>4</v>
      </c>
      <c r="H29" s="6" t="n">
        <v>4</v>
      </c>
    </row>
    <row r="30" spans="1:10">
      <c r="A30" s="4" t="s">
        <v>411</v>
      </c>
      <c r="H30" s="4" t="s">
        <v>343</v>
      </c>
    </row>
    <row r="31" spans="1:10">
      <c r="A31" s="4" t="s">
        <v>412</v>
      </c>
      <c r="H31" s="4" t="s">
        <v>413</v>
      </c>
    </row>
    <row r="32" spans="1:10">
      <c r="A32" s="4" t="s">
        <v>414</v>
      </c>
    </row>
    <row r="33" spans="1:10">
      <c r="A33" s="4" t="s">
        <v>401</v>
      </c>
      <c r="D33" s="8" t="n">
        <v>3.3</v>
      </c>
      <c r="H33" s="8" t="n">
        <v>3.3</v>
      </c>
    </row>
    <row r="34" spans="1:10">
      <c r="A34" s="4" t="s">
        <v>411</v>
      </c>
      <c r="H34" s="4" t="s">
        <v>415</v>
      </c>
    </row>
    <row r="35" spans="1:10">
      <c r="A35" s="4" t="s">
        <v>412</v>
      </c>
      <c r="H35" s="4" t="s">
        <v>416</v>
      </c>
    </row>
    <row r="36" spans="1:10">
      <c r="A36" s="4" t="s">
        <v>287</v>
      </c>
    </row>
    <row r="37" spans="1:10">
      <c r="A37" s="4" t="s">
        <v>392</v>
      </c>
      <c r="D37" s="5" t="n">
        <v>62500</v>
      </c>
      <c r="H37" s="5" t="n">
        <v>62500</v>
      </c>
    </row>
    <row r="38" spans="1:10">
      <c r="A38" s="4" t="s">
        <v>417</v>
      </c>
      <c r="D38" s="6" t="n">
        <v>19000</v>
      </c>
      <c r="H38" s="6" t="n">
        <v>19000</v>
      </c>
    </row>
    <row r="39" spans="1:10">
      <c r="A39" s="4" t="s">
        <v>401</v>
      </c>
      <c r="D39" s="8" t="n">
        <v>1.26</v>
      </c>
      <c r="H39" s="8" t="n">
        <v>1.26</v>
      </c>
    </row>
    <row r="40" spans="1:10">
      <c r="A40" s="4" t="s">
        <v>411</v>
      </c>
      <c r="H40" s="4" t="s">
        <v>418</v>
      </c>
    </row>
    <row r="41" spans="1:10">
      <c r="A41" s="4" t="s">
        <v>412</v>
      </c>
      <c r="H41" s="4" t="s">
        <v>419</v>
      </c>
    </row>
    <row r="42" spans="1:10">
      <c r="A42" s="4" t="s">
        <v>420</v>
      </c>
    </row>
    <row r="43" spans="1:10">
      <c r="A43" s="4" t="s">
        <v>421</v>
      </c>
      <c r="E43" s="5" t="n">
        <v>632500</v>
      </c>
    </row>
    <row r="44" spans="1:10">
      <c r="A44" s="4" t="s">
        <v>422</v>
      </c>
    </row>
    <row r="45" spans="1:10">
      <c r="A45" s="4" t="s">
        <v>421</v>
      </c>
      <c r="E45" s="5" t="n">
        <v>263750</v>
      </c>
    </row>
    <row r="46" spans="1:10">
      <c r="A46" s="4" t="s">
        <v>423</v>
      </c>
    </row>
    <row r="47" spans="1:10">
      <c r="A47" s="4" t="s">
        <v>348</v>
      </c>
      <c r="E47" s="5" t="n">
        <v>492256</v>
      </c>
    </row>
    <row r="48" spans="1:10">
      <c r="A48" s="4" t="s">
        <v>391</v>
      </c>
      <c r="E48" s="8" t="n">
        <v>0.5</v>
      </c>
    </row>
    <row r="49" spans="1:10">
      <c r="A49" s="4" t="s">
        <v>154</v>
      </c>
      <c r="E49" s="6" t="n">
        <v>131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60970</v>
      </c>
      <c r="C4" s="6" t="n">
        <v>220778</v>
      </c>
      <c r="D4" s="6" t="n">
        <v>503508</v>
      </c>
      <c r="E4" s="6" t="n">
        <v>413818</v>
      </c>
    </row>
    <row r="5" spans="1:5">
      <c r="A5" s="3" t="s">
        <v>77</v>
      </c>
    </row>
    <row r="6" spans="1:5">
      <c r="A6" s="4" t="s">
        <v>78</v>
      </c>
      <c r="B6" s="5" t="n">
        <v>97056</v>
      </c>
      <c r="C6" s="5" t="n">
        <v>87776</v>
      </c>
      <c r="D6" s="5" t="n">
        <v>190548</v>
      </c>
      <c r="E6" s="5" t="n">
        <v>167055</v>
      </c>
    </row>
    <row r="7" spans="1:5">
      <c r="A7" s="4" t="s">
        <v>79</v>
      </c>
      <c r="B7" s="5" t="n">
        <v>163914</v>
      </c>
      <c r="C7" s="5" t="n">
        <v>133002</v>
      </c>
      <c r="D7" s="5" t="n">
        <v>312960</v>
      </c>
      <c r="E7" s="5" t="n">
        <v>246763</v>
      </c>
    </row>
    <row r="8" spans="1:5">
      <c r="A8" s="3" t="s">
        <v>80</v>
      </c>
    </row>
    <row r="9" spans="1:5">
      <c r="A9" s="4" t="s">
        <v>81</v>
      </c>
      <c r="B9" s="5" t="n">
        <v>77688</v>
      </c>
      <c r="C9" s="5" t="n">
        <v>34320</v>
      </c>
      <c r="D9" s="5" t="n">
        <v>106716</v>
      </c>
      <c r="E9" s="5" t="n">
        <v>194708</v>
      </c>
    </row>
    <row r="10" spans="1:5">
      <c r="A10" s="4" t="s">
        <v>82</v>
      </c>
      <c r="B10" s="5" t="n">
        <v>409409</v>
      </c>
      <c r="C10" s="5" t="n">
        <v>378750</v>
      </c>
      <c r="D10" s="5" t="n">
        <v>764028</v>
      </c>
      <c r="E10" s="5" t="n">
        <v>984464</v>
      </c>
    </row>
    <row r="11" spans="1:5">
      <c r="A11" s="4" t="s">
        <v>83</v>
      </c>
      <c r="B11" s="5" t="n">
        <v>2489011</v>
      </c>
      <c r="C11" s="5" t="n">
        <v>1034914</v>
      </c>
      <c r="D11" s="5" t="n">
        <v>3439633</v>
      </c>
      <c r="E11" s="5" t="n">
        <v>2714680</v>
      </c>
    </row>
    <row r="12" spans="1:5">
      <c r="A12" s="4" t="s">
        <v>84</v>
      </c>
      <c r="B12" s="5" t="n">
        <v>2976108</v>
      </c>
      <c r="C12" s="5" t="n">
        <v>1447984</v>
      </c>
      <c r="D12" s="5" t="n">
        <v>4310377</v>
      </c>
      <c r="E12" s="5" t="n">
        <v>3893852</v>
      </c>
    </row>
    <row r="13" spans="1:5">
      <c r="A13" s="4" t="s">
        <v>85</v>
      </c>
      <c r="B13" s="5" t="n">
        <v>-2812194</v>
      </c>
      <c r="C13" s="5" t="n">
        <v>-1314982</v>
      </c>
      <c r="D13" s="5" t="n">
        <v>-3997417</v>
      </c>
      <c r="E13" s="5" t="n">
        <v>-3647089</v>
      </c>
    </row>
    <row r="14" spans="1:5">
      <c r="A14" s="3" t="s">
        <v>86</v>
      </c>
    </row>
    <row r="15" spans="1:5">
      <c r="A15" s="4" t="s">
        <v>87</v>
      </c>
      <c r="B15" s="5" t="n">
        <v>234065</v>
      </c>
      <c r="C15" s="5" t="n">
        <v>710</v>
      </c>
      <c r="D15" s="5" t="n">
        <v>251637</v>
      </c>
      <c r="E15" s="5" t="n">
        <v>1545</v>
      </c>
    </row>
    <row r="16" spans="1:5">
      <c r="A16" s="4" t="s">
        <v>88</v>
      </c>
      <c r="B16" s="5" t="n">
        <v>229921</v>
      </c>
      <c r="C16" s="4" t="s">
        <v>43</v>
      </c>
      <c r="D16" s="5" t="n">
        <v>415955</v>
      </c>
      <c r="E16" s="4" t="s">
        <v>43</v>
      </c>
    </row>
    <row r="17" spans="1:5">
      <c r="A17" s="4" t="s">
        <v>89</v>
      </c>
      <c r="B17" s="5" t="n">
        <v>-227832</v>
      </c>
      <c r="C17" s="4" t="s">
        <v>43</v>
      </c>
      <c r="D17" s="5" t="n">
        <v>-227832</v>
      </c>
      <c r="E17" s="4" t="s">
        <v>43</v>
      </c>
    </row>
    <row r="18" spans="1:5">
      <c r="A18" s="4" t="s">
        <v>90</v>
      </c>
      <c r="B18" s="4" t="s">
        <v>43</v>
      </c>
      <c r="C18" s="5" t="n">
        <v>494391</v>
      </c>
      <c r="D18" s="4" t="s">
        <v>43</v>
      </c>
      <c r="E18" s="5" t="n">
        <v>494391</v>
      </c>
    </row>
    <row r="19" spans="1:5">
      <c r="A19" s="4" t="s">
        <v>91</v>
      </c>
      <c r="B19" s="5" t="n">
        <v>236154</v>
      </c>
      <c r="C19" s="5" t="n">
        <v>495101</v>
      </c>
      <c r="D19" s="5" t="n">
        <v>439760</v>
      </c>
      <c r="E19" s="5" t="n">
        <v>495936</v>
      </c>
    </row>
    <row r="20" spans="1:5">
      <c r="A20" s="4" t="s">
        <v>92</v>
      </c>
      <c r="B20" s="6" t="n">
        <v>-3048348</v>
      </c>
      <c r="C20" s="6" t="n">
        <v>-1810083</v>
      </c>
      <c r="D20" s="6" t="n">
        <v>-4437177</v>
      </c>
      <c r="E20" s="6" t="n">
        <v>-4143025</v>
      </c>
    </row>
    <row r="21" spans="1:5">
      <c r="A21" s="4" t="s">
        <v>93</v>
      </c>
      <c r="B21" s="8" t="n">
        <v>-0.14</v>
      </c>
      <c r="C21" s="8" t="n">
        <v>-0.09</v>
      </c>
      <c r="D21" s="8" t="n">
        <v>-0.21</v>
      </c>
      <c r="E21" s="8" t="n">
        <v>-0.21</v>
      </c>
    </row>
    <row r="22" spans="1:5">
      <c r="A22" s="4" t="s">
        <v>94</v>
      </c>
      <c r="B22" s="5" t="n">
        <v>22537943</v>
      </c>
      <c r="C22" s="5" t="n">
        <v>20164761</v>
      </c>
      <c r="D22" s="5" t="n">
        <v>21628758</v>
      </c>
      <c r="E22" s="5" t="n">
        <v>20161131</v>
      </c>
    </row>
    <row r="23" spans="1:5">
      <c r="A23" s="4" t="s">
        <v>95</v>
      </c>
    </row>
    <row r="24" spans="1:5">
      <c r="A24" s="3" t="s">
        <v>75</v>
      </c>
    </row>
    <row r="25" spans="1:5">
      <c r="A25" s="4" t="s">
        <v>76</v>
      </c>
      <c r="B25" s="6" t="n">
        <v>104448</v>
      </c>
      <c r="C25" s="6" t="n">
        <v>79993</v>
      </c>
      <c r="D25" s="6" t="n">
        <v>204382</v>
      </c>
      <c r="E25" s="6" t="n">
        <v>154294</v>
      </c>
    </row>
    <row r="26" spans="1:5">
      <c r="A26" s="3" t="s">
        <v>77</v>
      </c>
    </row>
    <row r="27" spans="1:5">
      <c r="A27" s="4" t="s">
        <v>78</v>
      </c>
      <c r="B27" s="5" t="n">
        <v>40681</v>
      </c>
      <c r="C27" s="5" t="n">
        <v>40959</v>
      </c>
      <c r="D27" s="5" t="n">
        <v>78953</v>
      </c>
      <c r="E27" s="5" t="n">
        <v>72238</v>
      </c>
    </row>
    <row r="28" spans="1:5">
      <c r="A28" s="4" t="s">
        <v>96</v>
      </c>
    </row>
    <row r="29" spans="1:5">
      <c r="A29" s="3" t="s">
        <v>75</v>
      </c>
    </row>
    <row r="30" spans="1:5">
      <c r="A30" s="4" t="s">
        <v>76</v>
      </c>
      <c r="B30" s="5" t="n">
        <v>150222</v>
      </c>
      <c r="C30" s="5" t="n">
        <v>140785</v>
      </c>
      <c r="D30" s="5" t="n">
        <v>292826</v>
      </c>
      <c r="E30" s="5" t="n">
        <v>259524</v>
      </c>
    </row>
    <row r="31" spans="1:5">
      <c r="A31" s="3" t="s">
        <v>77</v>
      </c>
    </row>
    <row r="32" spans="1:5">
      <c r="A32" s="4" t="s">
        <v>78</v>
      </c>
      <c r="B32" s="5" t="n">
        <v>53816</v>
      </c>
      <c r="C32" s="5" t="n">
        <v>46817</v>
      </c>
      <c r="D32" s="5" t="n">
        <v>109036</v>
      </c>
      <c r="E32" s="5" t="n">
        <v>94817</v>
      </c>
    </row>
    <row r="33" spans="1:5">
      <c r="A33" s="4" t="s">
        <v>97</v>
      </c>
    </row>
    <row r="34" spans="1:5">
      <c r="A34" s="3" t="s">
        <v>75</v>
      </c>
    </row>
    <row r="35" spans="1:5">
      <c r="A35" s="4" t="s">
        <v>76</v>
      </c>
      <c r="B35" s="5" t="n">
        <v>6300</v>
      </c>
      <c r="C35" s="4" t="s">
        <v>43</v>
      </c>
      <c r="D35" s="5" t="n">
        <v>6300</v>
      </c>
      <c r="E35" s="4" t="s">
        <v>43</v>
      </c>
    </row>
    <row r="36" spans="1:5">
      <c r="A36" s="3" t="s">
        <v>77</v>
      </c>
    </row>
    <row r="37" spans="1:5">
      <c r="A37" s="4" t="s">
        <v>78</v>
      </c>
      <c r="B37" s="6" t="n">
        <v>2559</v>
      </c>
      <c r="C37" s="4" t="s">
        <v>43</v>
      </c>
      <c r="D37" s="6" t="n">
        <v>2559</v>
      </c>
      <c r="E37" s="4" t="s">
        <v>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4" t="s">
        <v>426</v>
      </c>
      <c r="B3" s="5" t="n">
        <v>1265674</v>
      </c>
    </row>
    <row r="4" spans="1:2">
      <c r="A4" s="4" t="s">
        <v>427</v>
      </c>
      <c r="B4" s="5" t="n">
        <v>171538</v>
      </c>
    </row>
    <row r="5" spans="1:2">
      <c r="A5" s="4" t="s">
        <v>428</v>
      </c>
      <c r="B5" s="4" t="s">
        <v>43</v>
      </c>
    </row>
    <row r="6" spans="1:2">
      <c r="A6" s="4" t="s">
        <v>429</v>
      </c>
      <c r="B6" s="5" t="n">
        <v>-279424</v>
      </c>
    </row>
    <row r="7" spans="1:2">
      <c r="A7" s="4" t="s">
        <v>430</v>
      </c>
      <c r="B7" s="5" t="n">
        <v>-896250</v>
      </c>
    </row>
    <row r="8" spans="1:2">
      <c r="A8" s="4" t="s">
        <v>431</v>
      </c>
      <c r="B8" s="5" t="n">
        <v>261538</v>
      </c>
    </row>
    <row r="9" spans="1:2">
      <c r="A9" s="4" t="s">
        <v>432</v>
      </c>
      <c r="B9" s="8" t="n">
        <v>0.71</v>
      </c>
    </row>
    <row r="10" spans="1:2">
      <c r="A10" s="4" t="s">
        <v>433</v>
      </c>
      <c r="B10" s="9" t="n">
        <v>2.39</v>
      </c>
    </row>
    <row r="11" spans="1:2">
      <c r="A11" s="4" t="s">
        <v>434</v>
      </c>
      <c r="B11" s="4" t="s">
        <v>43</v>
      </c>
    </row>
    <row r="12" spans="1:2">
      <c r="A12" s="4" t="s">
        <v>435</v>
      </c>
      <c r="B12" s="9" t="n">
        <v>-1.96</v>
      </c>
    </row>
    <row r="13" spans="1:2">
      <c r="A13" s="4" t="s">
        <v>436</v>
      </c>
      <c r="B13" s="9" t="n">
        <v>-1.88</v>
      </c>
    </row>
    <row r="14" spans="1:2">
      <c r="A14" s="4" t="s">
        <v>437</v>
      </c>
      <c r="B14" s="8" t="n">
        <v>2.81</v>
      </c>
    </row>
    <row r="15" spans="1:2">
      <c r="A15" s="4" t="s">
        <v>438</v>
      </c>
      <c r="B15" s="4" t="s">
        <v>439</v>
      </c>
    </row>
    <row r="16" spans="1:2">
      <c r="A16" s="4" t="s">
        <v>440</v>
      </c>
      <c r="B16" s="4" t="s">
        <v>441</v>
      </c>
    </row>
    <row r="17" spans="1:2">
      <c r="A17" s="4" t="s">
        <v>442</v>
      </c>
      <c r="B1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33</v>
      </c>
      <c r="D1" s="2" t="s">
        <v>33</v>
      </c>
    </row>
    <row r="2" spans="1:4">
      <c r="A2" s="4" t="s">
        <v>444</v>
      </c>
      <c r="B2" s="8" t="n">
        <v>2.81</v>
      </c>
      <c r="C2" s="6" t="n">
        <v>5</v>
      </c>
    </row>
    <row r="3" spans="1:4">
      <c r="A3" s="4" t="s">
        <v>445</v>
      </c>
    </row>
    <row r="4" spans="1:4">
      <c r="A4" s="4" t="s">
        <v>446</v>
      </c>
      <c r="B4" s="5" t="n">
        <v>25000</v>
      </c>
    </row>
    <row r="5" spans="1:4">
      <c r="A5" s="4" t="s">
        <v>444</v>
      </c>
      <c r="B5" s="8" t="n">
        <v>0.5</v>
      </c>
    </row>
    <row r="6" spans="1:4">
      <c r="A6" s="4" t="s">
        <v>447</v>
      </c>
    </row>
    <row r="7" spans="1:4">
      <c r="A7" s="4" t="s">
        <v>446</v>
      </c>
      <c r="B7" s="5" t="n">
        <v>65000</v>
      </c>
    </row>
    <row r="8" spans="1:4">
      <c r="A8" s="4" t="s">
        <v>444</v>
      </c>
      <c r="B8" s="8" t="n">
        <v>1.5</v>
      </c>
    </row>
    <row r="9" spans="1:4">
      <c r="A9" s="4" t="s">
        <v>448</v>
      </c>
    </row>
    <row r="10" spans="1:4">
      <c r="A10" s="4" t="s">
        <v>446</v>
      </c>
      <c r="B10" s="5" t="n">
        <v>109038</v>
      </c>
    </row>
    <row r="11" spans="1:4">
      <c r="A11" s="4" t="s">
        <v>444</v>
      </c>
      <c r="B11" s="8" t="n">
        <v>2.88</v>
      </c>
    </row>
    <row r="12" spans="1:4">
      <c r="A12" s="4" t="s">
        <v>449</v>
      </c>
    </row>
    <row r="13" spans="1:4">
      <c r="A13" s="4" t="s">
        <v>446</v>
      </c>
      <c r="B13" s="5" t="n">
        <v>62500</v>
      </c>
    </row>
    <row r="14" spans="1:4">
      <c r="A14" s="4" t="s">
        <v>444</v>
      </c>
      <c r="B14" s="6" t="n">
        <v>5</v>
      </c>
    </row>
    <row r="15" spans="1:4">
      <c r="A15" s="4" t="s">
        <v>287</v>
      </c>
    </row>
    <row r="16" spans="1:4">
      <c r="A16" s="4" t="s">
        <v>446</v>
      </c>
      <c r="B16" s="5" t="n">
        <v>261538</v>
      </c>
      <c r="D16" s="5" t="n">
        <v>12656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4" t="s">
        <v>452</v>
      </c>
      <c r="B3" s="5" t="n">
        <v>261538</v>
      </c>
    </row>
    <row r="4" spans="1:2">
      <c r="A4" s="4" t="s">
        <v>287</v>
      </c>
    </row>
    <row r="5" spans="1:2">
      <c r="A5" s="4" t="s">
        <v>453</v>
      </c>
      <c r="B5" s="8" t="n">
        <v>1.26</v>
      </c>
    </row>
    <row r="6" spans="1:2">
      <c r="A6" s="4" t="s">
        <v>454</v>
      </c>
      <c r="B6" s="4" t="s">
        <v>419</v>
      </c>
    </row>
    <row r="7" spans="1:2">
      <c r="A7" s="4" t="s">
        <v>455</v>
      </c>
      <c r="B7" s="4" t="s">
        <v>418</v>
      </c>
    </row>
    <row r="8" spans="1:2">
      <c r="A8" s="4" t="s">
        <v>456</v>
      </c>
      <c r="B8" s="4" t="s">
        <v>457</v>
      </c>
    </row>
    <row r="9" spans="1:2">
      <c r="A9" s="4" t="s">
        <v>458</v>
      </c>
      <c r="B9" s="4" t="s">
        <v>459</v>
      </c>
    </row>
    <row r="10" spans="1:2">
      <c r="A10" s="4" t="s">
        <v>452</v>
      </c>
      <c r="B10" s="5" t="n">
        <v>62500</v>
      </c>
    </row>
    <row r="11" spans="1:2">
      <c r="A11" s="4" t="s">
        <v>460</v>
      </c>
      <c r="B11" s="6" t="n">
        <v>78440</v>
      </c>
    </row>
    <row r="12" spans="1:2">
      <c r="A12" s="4" t="s">
        <v>461</v>
      </c>
    </row>
    <row r="13" spans="1:2">
      <c r="A13" s="4" t="s">
        <v>453</v>
      </c>
      <c r="B13" s="6" t="n">
        <v>4</v>
      </c>
    </row>
    <row r="14" spans="1:2">
      <c r="A14" s="4" t="s">
        <v>462</v>
      </c>
      <c r="B14" s="4" t="s">
        <v>345</v>
      </c>
    </row>
    <row r="15" spans="1:2">
      <c r="A15" s="4" t="s">
        <v>463</v>
      </c>
      <c r="B15" s="4" t="s">
        <v>347</v>
      </c>
    </row>
    <row r="16" spans="1:2">
      <c r="A16" s="4" t="s">
        <v>455</v>
      </c>
      <c r="B16" s="4" t="s">
        <v>343</v>
      </c>
    </row>
    <row r="17" spans="1:2">
      <c r="A17" s="4" t="s">
        <v>456</v>
      </c>
      <c r="B17" s="4" t="s">
        <v>384</v>
      </c>
    </row>
    <row r="18" spans="1:2">
      <c r="A18" s="4" t="s">
        <v>458</v>
      </c>
      <c r="B18" s="4" t="s">
        <v>459</v>
      </c>
    </row>
    <row r="19" spans="1:2">
      <c r="A19" s="4" t="s">
        <v>452</v>
      </c>
      <c r="B19" s="5" t="n">
        <v>109038</v>
      </c>
    </row>
    <row r="20" spans="1:2">
      <c r="A20" s="4" t="s">
        <v>460</v>
      </c>
      <c r="B20" s="6" t="n">
        <v>436034</v>
      </c>
    </row>
    <row r="21" spans="1:2">
      <c r="A21" s="4" t="s">
        <v>464</v>
      </c>
    </row>
    <row r="22" spans="1:2">
      <c r="A22" s="4" t="s">
        <v>453</v>
      </c>
      <c r="B22" s="8" t="n">
        <v>3.68</v>
      </c>
    </row>
    <row r="23" spans="1:2">
      <c r="A23" s="4" t="s">
        <v>454</v>
      </c>
      <c r="B23" s="4" t="s">
        <v>465</v>
      </c>
    </row>
    <row r="24" spans="1:2">
      <c r="A24" s="4" t="s">
        <v>455</v>
      </c>
      <c r="B24" s="4" t="s">
        <v>466</v>
      </c>
    </row>
    <row r="25" spans="1:2">
      <c r="A25" s="4" t="s">
        <v>456</v>
      </c>
      <c r="B25" s="4" t="s">
        <v>384</v>
      </c>
    </row>
    <row r="26" spans="1:2">
      <c r="A26" s="4" t="s">
        <v>458</v>
      </c>
      <c r="B26" s="4" t="s">
        <v>459</v>
      </c>
    </row>
    <row r="27" spans="1:2">
      <c r="A27" s="4" t="s">
        <v>452</v>
      </c>
      <c r="B27" s="5" t="n">
        <v>62500</v>
      </c>
    </row>
    <row r="28" spans="1:2">
      <c r="A28" s="4" t="s">
        <v>460</v>
      </c>
      <c r="B28" s="6" t="n">
        <v>2299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25</v>
      </c>
    </row>
    <row r="3" spans="1:2">
      <c r="A3" s="3" t="s">
        <v>197</v>
      </c>
    </row>
    <row r="4" spans="1:2">
      <c r="A4" s="4" t="s">
        <v>468</v>
      </c>
      <c r="B4" s="5" t="n">
        <v>1362500</v>
      </c>
    </row>
    <row r="5" spans="1:2">
      <c r="A5" s="4" t="s">
        <v>427</v>
      </c>
      <c r="B5" s="5" t="n">
        <v>1250000</v>
      </c>
    </row>
    <row r="6" spans="1:2">
      <c r="A6" s="4" t="s">
        <v>428</v>
      </c>
      <c r="B6" s="4" t="s">
        <v>43</v>
      </c>
    </row>
    <row r="7" spans="1:2">
      <c r="A7" s="4" t="s">
        <v>429</v>
      </c>
      <c r="B7" s="4" t="s">
        <v>43</v>
      </c>
    </row>
    <row r="8" spans="1:2">
      <c r="A8" s="4" t="s">
        <v>430</v>
      </c>
      <c r="B8" s="4" t="s">
        <v>43</v>
      </c>
    </row>
    <row r="9" spans="1:2">
      <c r="A9" s="4" t="s">
        <v>469</v>
      </c>
      <c r="B9" s="5" t="n">
        <v>2612500</v>
      </c>
    </row>
    <row r="10" spans="1:2">
      <c r="A10" s="4" t="s">
        <v>470</v>
      </c>
      <c r="B10" s="5" t="n">
        <v>1391667</v>
      </c>
    </row>
    <row r="11" spans="1:2">
      <c r="A11" s="4" t="s">
        <v>471</v>
      </c>
      <c r="B11" s="8" t="n">
        <v>2.26</v>
      </c>
    </row>
    <row r="12" spans="1:2">
      <c r="A12" s="4" t="s">
        <v>433</v>
      </c>
      <c r="B12" s="9" t="n">
        <v>2.11</v>
      </c>
    </row>
    <row r="13" spans="1:2">
      <c r="A13" s="4" t="s">
        <v>434</v>
      </c>
      <c r="B13" s="4" t="s">
        <v>43</v>
      </c>
    </row>
    <row r="14" spans="1:2">
      <c r="A14" s="4" t="s">
        <v>435</v>
      </c>
      <c r="B14" s="4" t="s">
        <v>43</v>
      </c>
    </row>
    <row r="15" spans="1:2">
      <c r="A15" s="4" t="s">
        <v>436</v>
      </c>
      <c r="B15" s="4" t="s">
        <v>43</v>
      </c>
    </row>
    <row r="16" spans="1:2">
      <c r="A16" s="4" t="s">
        <v>472</v>
      </c>
      <c r="B16" s="9" t="n">
        <v>3.28</v>
      </c>
    </row>
    <row r="17" spans="1:2">
      <c r="A17" s="4" t="s">
        <v>473</v>
      </c>
      <c r="B17" s="8" t="n">
        <v>2.41</v>
      </c>
    </row>
    <row r="18" spans="1:2">
      <c r="A18" s="4" t="s">
        <v>474</v>
      </c>
      <c r="B18" s="4" t="s">
        <v>475</v>
      </c>
    </row>
    <row r="19" spans="1:2">
      <c r="A19" s="4" t="s">
        <v>440</v>
      </c>
      <c r="B19" s="4" t="s">
        <v>476</v>
      </c>
    </row>
    <row r="20" spans="1:2">
      <c r="A20" s="4" t="s">
        <v>477</v>
      </c>
      <c r="B20" s="4" t="s">
        <v>478</v>
      </c>
    </row>
    <row r="21" spans="1:2">
      <c r="A21" s="4" t="s">
        <v>479</v>
      </c>
      <c r="B21"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425</v>
      </c>
    </row>
    <row r="2" spans="1:2">
      <c r="A2" s="4" t="s">
        <v>482</v>
      </c>
      <c r="B2" s="5" t="n">
        <v>2612500</v>
      </c>
    </row>
    <row r="3" spans="1:2">
      <c r="A3" s="4" t="s">
        <v>483</v>
      </c>
      <c r="B3" s="5" t="n">
        <v>1391667</v>
      </c>
    </row>
    <row r="4" spans="1:2">
      <c r="A4" s="4" t="s">
        <v>484</v>
      </c>
    </row>
    <row r="5" spans="1:2">
      <c r="A5" s="4" t="s">
        <v>482</v>
      </c>
      <c r="B5" s="5" t="n">
        <v>625000</v>
      </c>
    </row>
    <row r="6" spans="1:2">
      <c r="A6" s="4" t="s">
        <v>483</v>
      </c>
      <c r="B6" s="5" t="n">
        <v>625000</v>
      </c>
    </row>
    <row r="7" spans="1:2">
      <c r="A7" s="4" t="s">
        <v>485</v>
      </c>
      <c r="B7" s="6" t="n">
        <v>2</v>
      </c>
    </row>
    <row r="8" spans="1:2">
      <c r="A8" s="4" t="s">
        <v>486</v>
      </c>
    </row>
    <row r="9" spans="1:2">
      <c r="A9" s="4" t="s">
        <v>482</v>
      </c>
      <c r="B9" s="5" t="n">
        <v>62500</v>
      </c>
    </row>
    <row r="10" spans="1:2">
      <c r="A10" s="4" t="s">
        <v>483</v>
      </c>
      <c r="B10" s="5" t="n">
        <v>62500</v>
      </c>
    </row>
    <row r="11" spans="1:2">
      <c r="A11" s="4" t="s">
        <v>485</v>
      </c>
      <c r="B11" s="8" t="n">
        <v>2.3</v>
      </c>
    </row>
    <row r="12" spans="1:2">
      <c r="A12" s="4" t="s">
        <v>487</v>
      </c>
    </row>
    <row r="13" spans="1:2">
      <c r="A13" s="4" t="s">
        <v>482</v>
      </c>
      <c r="B13" s="5" t="n">
        <v>675000</v>
      </c>
    </row>
    <row r="14" spans="1:2">
      <c r="A14" s="4" t="s">
        <v>483</v>
      </c>
      <c r="B14" s="5" t="n">
        <v>600000</v>
      </c>
    </row>
    <row r="15" spans="1:2">
      <c r="A15" s="4" t="s">
        <v>485</v>
      </c>
      <c r="B15" s="8" t="n">
        <v>2.5</v>
      </c>
    </row>
    <row r="16" spans="1:2">
      <c r="A16" s="4" t="s">
        <v>488</v>
      </c>
    </row>
    <row r="17" spans="1:2">
      <c r="A17" s="4" t="s">
        <v>482</v>
      </c>
      <c r="B17" s="5" t="n">
        <v>1250000</v>
      </c>
    </row>
    <row r="18" spans="1:2">
      <c r="A18" s="4" t="s">
        <v>483</v>
      </c>
      <c r="B18" s="5" t="n">
        <v>104167</v>
      </c>
    </row>
    <row r="19" spans="1:2">
      <c r="A19" s="4" t="s">
        <v>485</v>
      </c>
      <c r="B19" s="8"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9</v>
      </c>
      <c r="B1" s="2" t="s">
        <v>1</v>
      </c>
    </row>
    <row r="2" spans="1:3">
      <c r="B2" s="2" t="s">
        <v>2</v>
      </c>
      <c r="C2" s="2" t="s">
        <v>74</v>
      </c>
    </row>
    <row r="3" spans="1:3">
      <c r="A3" s="4" t="s">
        <v>398</v>
      </c>
      <c r="B3" s="6" t="n">
        <v>1066159</v>
      </c>
    </row>
    <row r="4" spans="1:3">
      <c r="A4" s="4" t="s">
        <v>490</v>
      </c>
    </row>
    <row r="5" spans="1:3">
      <c r="A5" s="4" t="s">
        <v>491</v>
      </c>
      <c r="B5" s="6" t="n">
        <v>150000</v>
      </c>
      <c r="C5" s="6" t="n">
        <v>137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8</v>
      </c>
      <c r="B1" s="2" t="s">
        <v>99</v>
      </c>
      <c r="C1" s="2" t="s">
        <v>100</v>
      </c>
      <c r="D1" s="2" t="s">
        <v>101</v>
      </c>
      <c r="E1" s="2" t="s">
        <v>102</v>
      </c>
    </row>
    <row r="2" spans="1:5">
      <c r="A2" s="4" t="s">
        <v>103</v>
      </c>
      <c r="B2" s="6" t="n">
        <v>20092</v>
      </c>
      <c r="C2" s="6" t="n">
        <v>33716140</v>
      </c>
      <c r="D2" s="6" t="n">
        <v>-26865956</v>
      </c>
      <c r="E2" s="6" t="n">
        <v>6870276</v>
      </c>
    </row>
    <row r="3" spans="1:5">
      <c r="A3" s="4" t="s">
        <v>104</v>
      </c>
      <c r="B3" s="5" t="n">
        <v>20091761</v>
      </c>
    </row>
    <row r="4" spans="1:5">
      <c r="A4" s="4" t="s">
        <v>105</v>
      </c>
      <c r="B4" s="4" t="s">
        <v>43</v>
      </c>
      <c r="C4" s="5" t="n">
        <v>777513</v>
      </c>
      <c r="D4" s="4" t="s">
        <v>43</v>
      </c>
      <c r="E4" s="5" t="n">
        <v>777513</v>
      </c>
    </row>
    <row r="5" spans="1:5">
      <c r="A5" s="4" t="s">
        <v>106</v>
      </c>
      <c r="B5" s="6" t="n">
        <v>73</v>
      </c>
      <c r="C5" s="5" t="n">
        <v>1387</v>
      </c>
      <c r="D5" s="4" t="s">
        <v>43</v>
      </c>
      <c r="E5" s="5" t="n">
        <v>1460</v>
      </c>
    </row>
    <row r="6" spans="1:5">
      <c r="A6" s="4" t="s">
        <v>107</v>
      </c>
      <c r="B6" s="5" t="n">
        <v>73000</v>
      </c>
    </row>
    <row r="7" spans="1:5">
      <c r="A7" s="4" t="s">
        <v>92</v>
      </c>
      <c r="B7" s="4" t="s">
        <v>43</v>
      </c>
      <c r="C7" s="4" t="s">
        <v>43</v>
      </c>
      <c r="D7" s="5" t="n">
        <v>-2333461</v>
      </c>
      <c r="E7" s="5" t="n">
        <v>-2333461</v>
      </c>
    </row>
    <row r="8" spans="1:5">
      <c r="A8" s="4" t="s">
        <v>108</v>
      </c>
      <c r="B8" s="6" t="n">
        <v>20165</v>
      </c>
      <c r="C8" s="5" t="n">
        <v>34495040</v>
      </c>
      <c r="D8" s="5" t="n">
        <v>-29199417</v>
      </c>
      <c r="E8" s="5" t="n">
        <v>5315788</v>
      </c>
    </row>
    <row r="9" spans="1:5">
      <c r="A9" s="4" t="s">
        <v>109</v>
      </c>
      <c r="B9" s="5" t="n">
        <v>20164761</v>
      </c>
    </row>
    <row r="10" spans="1:5">
      <c r="A10" s="4" t="s">
        <v>103</v>
      </c>
      <c r="B10" s="6" t="n">
        <v>20092</v>
      </c>
      <c r="C10" s="5" t="n">
        <v>33716140</v>
      </c>
      <c r="D10" s="5" t="n">
        <v>-26865956</v>
      </c>
      <c r="E10" s="5" t="n">
        <v>6870276</v>
      </c>
    </row>
    <row r="11" spans="1:5">
      <c r="A11" s="4" t="s">
        <v>104</v>
      </c>
      <c r="B11" s="5" t="n">
        <v>20091761</v>
      </c>
    </row>
    <row r="12" spans="1:5">
      <c r="A12" s="4" t="s">
        <v>110</v>
      </c>
      <c r="E12" s="4" t="s">
        <v>43</v>
      </c>
    </row>
    <row r="13" spans="1:5">
      <c r="A13" s="4" t="s">
        <v>92</v>
      </c>
      <c r="E13" s="5" t="n">
        <v>-4143025</v>
      </c>
    </row>
    <row r="14" spans="1:5">
      <c r="A14" s="4" t="s">
        <v>111</v>
      </c>
      <c r="B14" s="6" t="n">
        <v>20165</v>
      </c>
      <c r="C14" s="5" t="n">
        <v>35266803</v>
      </c>
      <c r="D14" s="5" t="n">
        <v>-31008981</v>
      </c>
      <c r="E14" s="5" t="n">
        <v>4277987</v>
      </c>
    </row>
    <row r="15" spans="1:5">
      <c r="A15" s="4" t="s">
        <v>112</v>
      </c>
      <c r="B15" s="5" t="n">
        <v>20164761</v>
      </c>
    </row>
    <row r="16" spans="1:5">
      <c r="A16" s="4" t="s">
        <v>108</v>
      </c>
      <c r="B16" s="6" t="n">
        <v>20165</v>
      </c>
      <c r="C16" s="5" t="n">
        <v>34495040</v>
      </c>
      <c r="D16" s="5" t="n">
        <v>-29199417</v>
      </c>
      <c r="E16" s="5" t="n">
        <v>5315788</v>
      </c>
    </row>
    <row r="17" spans="1:5">
      <c r="A17" s="4" t="s">
        <v>109</v>
      </c>
      <c r="B17" s="5" t="n">
        <v>20164761</v>
      </c>
    </row>
    <row r="18" spans="1:5">
      <c r="A18" s="4" t="s">
        <v>105</v>
      </c>
      <c r="B18" s="4" t="s">
        <v>43</v>
      </c>
      <c r="C18" s="5" t="n">
        <v>277372</v>
      </c>
      <c r="D18" s="4" t="s">
        <v>43</v>
      </c>
      <c r="E18" s="5" t="n">
        <v>277372</v>
      </c>
    </row>
    <row r="19" spans="1:5">
      <c r="A19" s="4" t="s">
        <v>113</v>
      </c>
      <c r="B19" s="4" t="s">
        <v>43</v>
      </c>
      <c r="C19" s="5" t="n">
        <v>494391</v>
      </c>
      <c r="D19" s="4" t="s">
        <v>43</v>
      </c>
      <c r="E19" s="5" t="n">
        <v>494391</v>
      </c>
    </row>
    <row r="20" spans="1:5">
      <c r="A20" s="4" t="s">
        <v>92</v>
      </c>
      <c r="D20" s="5" t="n">
        <v>-1809564</v>
      </c>
      <c r="E20" s="5" t="n">
        <v>-1810083</v>
      </c>
    </row>
    <row r="21" spans="1:5">
      <c r="A21" s="4" t="s">
        <v>111</v>
      </c>
      <c r="B21" s="6" t="n">
        <v>20165</v>
      </c>
      <c r="C21" s="5" t="n">
        <v>35266803</v>
      </c>
      <c r="D21" s="5" t="n">
        <v>-31008981</v>
      </c>
      <c r="E21" s="5" t="n">
        <v>4277987</v>
      </c>
    </row>
    <row r="22" spans="1:5">
      <c r="A22" s="4" t="s">
        <v>112</v>
      </c>
      <c r="B22" s="5" t="n">
        <v>20164761</v>
      </c>
    </row>
    <row r="23" spans="1:5">
      <c r="A23" s="4" t="s">
        <v>114</v>
      </c>
      <c r="B23" s="6" t="n">
        <v>20564</v>
      </c>
      <c r="C23" s="5" t="n">
        <v>37798562</v>
      </c>
      <c r="D23" s="5" t="n">
        <v>-34633363</v>
      </c>
      <c r="E23" s="5" t="n">
        <v>3185763</v>
      </c>
    </row>
    <row r="24" spans="1:5">
      <c r="A24" s="4" t="s">
        <v>115</v>
      </c>
      <c r="B24" s="5" t="n">
        <v>20564328</v>
      </c>
    </row>
    <row r="25" spans="1:5">
      <c r="A25" s="4" t="s">
        <v>105</v>
      </c>
      <c r="B25" s="4" t="s">
        <v>43</v>
      </c>
      <c r="C25" s="5" t="n">
        <v>56232</v>
      </c>
      <c r="D25" s="4" t="s">
        <v>43</v>
      </c>
      <c r="E25" s="5" t="n">
        <v>56232</v>
      </c>
    </row>
    <row r="26" spans="1:5">
      <c r="A26" s="4" t="s">
        <v>106</v>
      </c>
      <c r="B26" s="6" t="n">
        <v>293</v>
      </c>
      <c r="C26" s="5" t="n">
        <v>30957</v>
      </c>
      <c r="D26" s="4" t="s">
        <v>43</v>
      </c>
      <c r="E26" s="5" t="n">
        <v>31250</v>
      </c>
    </row>
    <row r="27" spans="1:5">
      <c r="A27" s="4" t="s">
        <v>107</v>
      </c>
      <c r="B27" s="5" t="n">
        <v>292283</v>
      </c>
    </row>
    <row r="28" spans="1:5">
      <c r="A28" s="4" t="s">
        <v>92</v>
      </c>
      <c r="B28" s="4" t="s">
        <v>43</v>
      </c>
      <c r="C28" s="4" t="s">
        <v>43</v>
      </c>
      <c r="D28" s="5" t="n">
        <v>-1385099</v>
      </c>
      <c r="E28" s="5" t="n">
        <v>-1385099</v>
      </c>
    </row>
    <row r="29" spans="1:5">
      <c r="A29" s="4" t="s">
        <v>116</v>
      </c>
      <c r="B29" s="6" t="n">
        <v>20857</v>
      </c>
      <c r="C29" s="5" t="n">
        <v>37885751</v>
      </c>
      <c r="D29" s="5" t="n">
        <v>-36018462</v>
      </c>
      <c r="E29" s="5" t="n">
        <v>1888146</v>
      </c>
    </row>
    <row r="30" spans="1:5">
      <c r="A30" s="4" t="s">
        <v>117</v>
      </c>
      <c r="B30" s="5" t="n">
        <v>20856611</v>
      </c>
    </row>
    <row r="31" spans="1:5">
      <c r="A31" s="4" t="s">
        <v>114</v>
      </c>
      <c r="B31" s="6" t="n">
        <v>20564</v>
      </c>
      <c r="C31" s="5" t="n">
        <v>37798562</v>
      </c>
      <c r="D31" s="5" t="n">
        <v>-34633363</v>
      </c>
      <c r="E31" s="5" t="n">
        <v>3185763</v>
      </c>
    </row>
    <row r="32" spans="1:5">
      <c r="A32" s="4" t="s">
        <v>115</v>
      </c>
      <c r="B32" s="5" t="n">
        <v>20564328</v>
      </c>
    </row>
    <row r="33" spans="1:5">
      <c r="A33" s="4" t="s">
        <v>110</v>
      </c>
      <c r="E33" s="6" t="n">
        <v>359683</v>
      </c>
    </row>
    <row r="34" spans="1:5">
      <c r="A34" s="4" t="s">
        <v>118</v>
      </c>
      <c r="E34" s="5" t="n">
        <v>109038</v>
      </c>
    </row>
    <row r="35" spans="1:5">
      <c r="A35" s="4" t="s">
        <v>92</v>
      </c>
      <c r="E35" s="6" t="n">
        <v>-4437177</v>
      </c>
    </row>
    <row r="36" spans="1:5">
      <c r="A36" s="4" t="s">
        <v>119</v>
      </c>
      <c r="B36" s="6" t="n">
        <v>22734</v>
      </c>
      <c r="C36" s="5" t="n">
        <v>43735894</v>
      </c>
      <c r="D36" s="5" t="n">
        <v>-39070540</v>
      </c>
      <c r="E36" s="5" t="n">
        <v>4688088</v>
      </c>
    </row>
    <row r="37" spans="1:5">
      <c r="A37" s="4" t="s">
        <v>120</v>
      </c>
      <c r="B37" s="5" t="n">
        <v>22733762</v>
      </c>
    </row>
    <row r="38" spans="1:5">
      <c r="A38" s="4" t="s">
        <v>116</v>
      </c>
      <c r="B38" s="6" t="n">
        <v>20857</v>
      </c>
      <c r="C38" s="5" t="n">
        <v>37885751</v>
      </c>
      <c r="D38" s="5" t="n">
        <v>-36018462</v>
      </c>
      <c r="E38" s="5" t="n">
        <v>1888146</v>
      </c>
    </row>
    <row r="39" spans="1:5">
      <c r="A39" s="4" t="s">
        <v>117</v>
      </c>
      <c r="B39" s="5" t="n">
        <v>20856611</v>
      </c>
    </row>
    <row r="40" spans="1:5">
      <c r="A40" s="4" t="s">
        <v>105</v>
      </c>
      <c r="B40" s="4" t="s">
        <v>43</v>
      </c>
      <c r="C40" s="5" t="n">
        <v>62763</v>
      </c>
      <c r="D40" s="4" t="s">
        <v>43</v>
      </c>
      <c r="E40" s="5" t="n">
        <v>62763</v>
      </c>
    </row>
    <row r="41" spans="1:5">
      <c r="A41" s="4" t="s">
        <v>106</v>
      </c>
      <c r="B41" s="6" t="n">
        <v>463</v>
      </c>
      <c r="C41" s="5" t="n">
        <v>100162</v>
      </c>
      <c r="D41" s="4" t="s">
        <v>43</v>
      </c>
      <c r="E41" s="5" t="n">
        <v>100625</v>
      </c>
    </row>
    <row r="42" spans="1:5">
      <c r="A42" s="4" t="s">
        <v>107</v>
      </c>
      <c r="B42" s="5" t="n">
        <v>463726</v>
      </c>
    </row>
    <row r="43" spans="1:5">
      <c r="A43" s="4" t="s">
        <v>121</v>
      </c>
      <c r="B43" s="4" t="s">
        <v>43</v>
      </c>
      <c r="C43" s="5" t="n">
        <v>1066159</v>
      </c>
      <c r="D43" s="4" t="s">
        <v>43</v>
      </c>
      <c r="E43" s="5" t="n">
        <v>1066159</v>
      </c>
    </row>
    <row r="44" spans="1:5">
      <c r="A44" s="4" t="s">
        <v>110</v>
      </c>
      <c r="B44" s="4" t="s">
        <v>43</v>
      </c>
      <c r="C44" s="5" t="n">
        <v>359683</v>
      </c>
      <c r="D44" s="4" t="s">
        <v>43</v>
      </c>
      <c r="E44" s="5" t="n">
        <v>359683</v>
      </c>
    </row>
    <row r="45" spans="1:5">
      <c r="A45" s="4" t="s">
        <v>122</v>
      </c>
      <c r="B45" s="6" t="n">
        <v>1250</v>
      </c>
      <c r="C45" s="5" t="n">
        <v>3886750</v>
      </c>
      <c r="D45" s="4" t="s">
        <v>43</v>
      </c>
      <c r="E45" s="5" t="n">
        <v>3888000</v>
      </c>
    </row>
    <row r="46" spans="1:5">
      <c r="A46" s="4" t="s">
        <v>123</v>
      </c>
      <c r="B46" s="5" t="n">
        <v>1250000</v>
      </c>
    </row>
    <row r="47" spans="1:5">
      <c r="A47" s="4" t="s">
        <v>124</v>
      </c>
      <c r="B47" s="6" t="n">
        <v>55</v>
      </c>
      <c r="C47" s="5" t="n">
        <v>123947</v>
      </c>
      <c r="D47" s="4" t="s">
        <v>43</v>
      </c>
      <c r="E47" s="5" t="n">
        <v>124002</v>
      </c>
    </row>
    <row r="48" spans="1:5">
      <c r="A48" s="4" t="s">
        <v>125</v>
      </c>
      <c r="B48" s="5" t="n">
        <v>54387</v>
      </c>
    </row>
    <row r="49" spans="1:5">
      <c r="A49" s="4" t="s">
        <v>126</v>
      </c>
      <c r="B49" s="6" t="n">
        <v>109</v>
      </c>
      <c r="C49" s="5" t="n">
        <v>250679</v>
      </c>
      <c r="D49" s="4" t="s">
        <v>43</v>
      </c>
      <c r="E49" s="5" t="n">
        <v>250788</v>
      </c>
    </row>
    <row r="50" spans="1:5">
      <c r="A50" s="4" t="s">
        <v>118</v>
      </c>
      <c r="B50" s="5" t="n">
        <v>109038</v>
      </c>
    </row>
    <row r="51" spans="1:5">
      <c r="A51" s="4" t="s">
        <v>113</v>
      </c>
      <c r="E51" s="4" t="s">
        <v>43</v>
      </c>
    </row>
    <row r="52" spans="1:5">
      <c r="A52" s="4" t="s">
        <v>92</v>
      </c>
      <c r="D52" s="5" t="n">
        <v>-3052078</v>
      </c>
      <c r="E52" s="5" t="n">
        <v>-3048348</v>
      </c>
    </row>
    <row r="53" spans="1:5">
      <c r="A53" s="4" t="s">
        <v>119</v>
      </c>
      <c r="B53" s="6" t="n">
        <v>22734</v>
      </c>
      <c r="C53" s="6" t="n">
        <v>43735894</v>
      </c>
      <c r="D53" s="6" t="n">
        <v>-39070540</v>
      </c>
      <c r="E53" s="6" t="n">
        <v>4688088</v>
      </c>
    </row>
    <row r="54" spans="1:5">
      <c r="A54" s="4" t="s">
        <v>120</v>
      </c>
      <c r="B54" s="5" t="n">
        <v>22733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92</v>
      </c>
      <c r="B4" s="6" t="n">
        <v>-4437177</v>
      </c>
      <c r="C4" s="6" t="n">
        <v>-4143025</v>
      </c>
    </row>
    <row r="5" spans="1:3">
      <c r="A5" s="3" t="s">
        <v>129</v>
      </c>
    </row>
    <row r="6" spans="1:3">
      <c r="A6" s="4" t="s">
        <v>130</v>
      </c>
      <c r="B6" s="5" t="n">
        <v>137128</v>
      </c>
      <c r="C6" s="5" t="n">
        <v>148560</v>
      </c>
    </row>
    <row r="7" spans="1:3">
      <c r="A7" s="4" t="s">
        <v>131</v>
      </c>
      <c r="B7" s="5" t="n">
        <v>250000</v>
      </c>
      <c r="C7" s="4" t="s">
        <v>43</v>
      </c>
    </row>
    <row r="8" spans="1:3">
      <c r="A8" s="4" t="s">
        <v>132</v>
      </c>
      <c r="B8" s="5" t="n">
        <v>788</v>
      </c>
      <c r="C8" s="4" t="s">
        <v>43</v>
      </c>
    </row>
    <row r="9" spans="1:3">
      <c r="A9" s="4" t="s">
        <v>133</v>
      </c>
      <c r="B9" s="5" t="n">
        <v>61571</v>
      </c>
      <c r="C9" s="4" t="s">
        <v>43</v>
      </c>
    </row>
    <row r="10" spans="1:3">
      <c r="A10" s="4" t="s">
        <v>134</v>
      </c>
      <c r="B10" s="5" t="n">
        <v>242996</v>
      </c>
      <c r="C10" s="5" t="n">
        <v>1054885</v>
      </c>
    </row>
    <row r="11" spans="1:3">
      <c r="A11" s="4" t="s">
        <v>135</v>
      </c>
      <c r="B11" s="5" t="n">
        <v>1066159</v>
      </c>
      <c r="C11" s="4" t="s">
        <v>43</v>
      </c>
    </row>
    <row r="12" spans="1:3">
      <c r="A12" s="4" t="s">
        <v>136</v>
      </c>
      <c r="B12" s="5" t="n">
        <v>415955</v>
      </c>
      <c r="C12" s="4" t="s">
        <v>43</v>
      </c>
    </row>
    <row r="13" spans="1:3">
      <c r="A13" s="4" t="s">
        <v>137</v>
      </c>
      <c r="B13" s="5" t="n">
        <v>-227832</v>
      </c>
      <c r="C13" s="4" t="s">
        <v>43</v>
      </c>
    </row>
    <row r="14" spans="1:3">
      <c r="A14" s="4" t="s">
        <v>90</v>
      </c>
      <c r="B14" s="4" t="s">
        <v>43</v>
      </c>
      <c r="C14" s="5" t="n">
        <v>494391</v>
      </c>
    </row>
    <row r="15" spans="1:3">
      <c r="A15" s="3" t="s">
        <v>138</v>
      </c>
    </row>
    <row r="16" spans="1:3">
      <c r="A16" s="4" t="s">
        <v>36</v>
      </c>
      <c r="B16" s="5" t="n">
        <v>-7718</v>
      </c>
      <c r="C16" s="5" t="n">
        <v>42928</v>
      </c>
    </row>
    <row r="17" spans="1:3">
      <c r="A17" s="4" t="s">
        <v>37</v>
      </c>
      <c r="B17" s="5" t="n">
        <v>39311</v>
      </c>
      <c r="C17" s="5" t="n">
        <v>-257627</v>
      </c>
    </row>
    <row r="18" spans="1:3">
      <c r="A18" s="4" t="s">
        <v>139</v>
      </c>
      <c r="B18" s="5" t="n">
        <v>-84533</v>
      </c>
      <c r="C18" s="5" t="n">
        <v>90053</v>
      </c>
    </row>
    <row r="19" spans="1:3">
      <c r="A19" s="4" t="s">
        <v>140</v>
      </c>
      <c r="B19" s="5" t="n">
        <v>-56844</v>
      </c>
      <c r="C19" s="4" t="s">
        <v>43</v>
      </c>
    </row>
    <row r="20" spans="1:3">
      <c r="A20" s="3" t="s">
        <v>141</v>
      </c>
    </row>
    <row r="21" spans="1:3">
      <c r="A21" s="4" t="s">
        <v>142</v>
      </c>
      <c r="B21" s="5" t="n">
        <v>156314</v>
      </c>
      <c r="C21" s="5" t="n">
        <v>146202</v>
      </c>
    </row>
    <row r="22" spans="1:3">
      <c r="A22" s="4" t="s">
        <v>50</v>
      </c>
      <c r="B22" s="5" t="n">
        <v>-49814</v>
      </c>
      <c r="C22" s="5" t="n">
        <v>-425</v>
      </c>
    </row>
    <row r="23" spans="1:3">
      <c r="A23" s="4" t="s">
        <v>143</v>
      </c>
      <c r="B23" s="5" t="n">
        <v>-2493696</v>
      </c>
      <c r="C23" s="5" t="n">
        <v>-2424058</v>
      </c>
    </row>
    <row r="24" spans="1:3">
      <c r="A24" s="3" t="s">
        <v>144</v>
      </c>
    </row>
    <row r="25" spans="1:3">
      <c r="A25" s="4" t="s">
        <v>145</v>
      </c>
      <c r="B25" s="5" t="n">
        <v>-58934</v>
      </c>
      <c r="C25" s="5" t="n">
        <v>-137073</v>
      </c>
    </row>
    <row r="26" spans="1:3">
      <c r="A26" s="4" t="s">
        <v>146</v>
      </c>
      <c r="B26" s="4" t="s">
        <v>43</v>
      </c>
      <c r="C26" s="5" t="n">
        <v>-50000</v>
      </c>
    </row>
    <row r="27" spans="1:3">
      <c r="A27" s="4" t="s">
        <v>147</v>
      </c>
      <c r="B27" s="5" t="n">
        <v>-58934</v>
      </c>
      <c r="C27" s="5" t="n">
        <v>-187073</v>
      </c>
    </row>
    <row r="28" spans="1:3">
      <c r="A28" s="3" t="s">
        <v>148</v>
      </c>
    </row>
    <row r="29" spans="1:3">
      <c r="A29" s="4" t="s">
        <v>149</v>
      </c>
      <c r="B29" s="5" t="n">
        <v>3888000</v>
      </c>
      <c r="C29" s="4" t="s">
        <v>43</v>
      </c>
    </row>
    <row r="30" spans="1:3">
      <c r="A30" s="4" t="s">
        <v>150</v>
      </c>
      <c r="B30" s="5" t="n">
        <v>250000</v>
      </c>
      <c r="C30" s="4" t="s">
        <v>43</v>
      </c>
    </row>
    <row r="31" spans="1:3">
      <c r="A31" s="4" t="s">
        <v>151</v>
      </c>
      <c r="B31" s="5" t="n">
        <v>100000</v>
      </c>
      <c r="C31" s="4" t="s">
        <v>43</v>
      </c>
    </row>
    <row r="32" spans="1:3">
      <c r="A32" s="4" t="s">
        <v>152</v>
      </c>
      <c r="B32" s="5" t="n">
        <v>-100548</v>
      </c>
      <c r="C32" s="4" t="s">
        <v>43</v>
      </c>
    </row>
    <row r="33" spans="1:3">
      <c r="A33" s="4" t="s">
        <v>153</v>
      </c>
      <c r="B33" s="4" t="s">
        <v>43</v>
      </c>
      <c r="C33" s="5" t="n">
        <v>-30535</v>
      </c>
    </row>
    <row r="34" spans="1:3">
      <c r="A34" s="4" t="s">
        <v>154</v>
      </c>
      <c r="B34" s="5" t="n">
        <v>131875</v>
      </c>
      <c r="C34" s="5" t="n">
        <v>1460</v>
      </c>
    </row>
    <row r="35" spans="1:3">
      <c r="A35" s="4" t="s">
        <v>155</v>
      </c>
      <c r="B35" s="5" t="n">
        <v>-19000</v>
      </c>
      <c r="C35" s="4" t="s">
        <v>43</v>
      </c>
    </row>
    <row r="36" spans="1:3">
      <c r="A36" s="4" t="s">
        <v>156</v>
      </c>
      <c r="B36" s="4" t="s">
        <v>43</v>
      </c>
      <c r="C36" s="5" t="n">
        <v>-28659</v>
      </c>
    </row>
    <row r="37" spans="1:3">
      <c r="A37" s="4" t="s">
        <v>157</v>
      </c>
      <c r="B37" s="5" t="n">
        <v>4250327</v>
      </c>
      <c r="C37" s="5" t="n">
        <v>-57734</v>
      </c>
    </row>
    <row r="38" spans="1:3">
      <c r="A38" s="3" t="s">
        <v>158</v>
      </c>
    </row>
    <row r="39" spans="1:3">
      <c r="A39" s="4" t="s">
        <v>159</v>
      </c>
      <c r="B39" s="5" t="n">
        <v>1697697</v>
      </c>
      <c r="C39" s="5" t="n">
        <v>-2668865</v>
      </c>
    </row>
    <row r="40" spans="1:3">
      <c r="A40" s="4" t="s">
        <v>160</v>
      </c>
      <c r="B40" s="5" t="n">
        <v>670948</v>
      </c>
      <c r="C40" s="5" t="n">
        <v>4735230</v>
      </c>
    </row>
    <row r="41" spans="1:3">
      <c r="A41" s="4" t="s">
        <v>161</v>
      </c>
      <c r="B41" s="5" t="n">
        <v>2368645</v>
      </c>
      <c r="C41" s="5" t="n">
        <v>2066365</v>
      </c>
    </row>
    <row r="42" spans="1:3">
      <c r="A42" s="3" t="s">
        <v>162</v>
      </c>
    </row>
    <row r="43" spans="1:3">
      <c r="A43" s="4" t="s">
        <v>163</v>
      </c>
      <c r="B43" s="4" t="s">
        <v>43</v>
      </c>
      <c r="C43" s="4" t="s">
        <v>43</v>
      </c>
    </row>
    <row r="44" spans="1:3">
      <c r="A44" s="4" t="s">
        <v>164</v>
      </c>
      <c r="B44" s="4" t="s">
        <v>43</v>
      </c>
      <c r="C44" s="4" t="s">
        <v>43</v>
      </c>
    </row>
    <row r="45" spans="1:3">
      <c r="A45" s="3" t="s">
        <v>165</v>
      </c>
    </row>
    <row r="46" spans="1:3">
      <c r="A46" s="4" t="s">
        <v>166</v>
      </c>
      <c r="B46" s="5" t="n">
        <v>436034</v>
      </c>
      <c r="C46" s="4" t="s">
        <v>43</v>
      </c>
    </row>
    <row r="47" spans="1:3">
      <c r="A47" s="4" t="s">
        <v>167</v>
      </c>
      <c r="B47" s="5" t="n">
        <v>663218</v>
      </c>
      <c r="C47" s="4" t="s">
        <v>43</v>
      </c>
    </row>
    <row r="48" spans="1:3">
      <c r="A48" s="4" t="s">
        <v>110</v>
      </c>
      <c r="B48" s="5" t="n">
        <v>359683</v>
      </c>
      <c r="C48" s="4" t="s">
        <v>43</v>
      </c>
    </row>
    <row r="49" spans="1:3">
      <c r="A49" s="4" t="s">
        <v>168</v>
      </c>
      <c r="B49" s="5" t="n">
        <v>250788</v>
      </c>
      <c r="C49" s="4" t="s">
        <v>43</v>
      </c>
    </row>
    <row r="50" spans="1:3">
      <c r="A50" s="4" t="s">
        <v>169</v>
      </c>
      <c r="B50" s="6" t="n">
        <v>270000</v>
      </c>
      <c r="C5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6:30:29Z</dcterms:created>
  <dcterms:modified xmlns:dcterms="http://purl.org/dc/terms/" xmlns:xsi="http://www.w3.org/2001/XMLSchema-instance" xsi:type="dcterms:W3CDTF">2019-08-12T06:30:29Z</dcterms:modified>
</cp:coreProperties>
</file>